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1. SUMMARY OF SIGNIFICANT ACCOU" sheetId="8" r:id="rId8"/>
    <s:sheet name="2. COMMITMENTS" sheetId="9" r:id="rId9"/>
    <s:sheet name="3. STOCKHOLDERS' EQUITY" sheetId="10" r:id="rId10"/>
    <s:sheet name="4. INCOME TAXES" sheetId="11" r:id="rId11"/>
    <s:sheet name="5. PROFIT SHARING PLAN" sheetId="12" r:id="rId12"/>
    <s:sheet name="6. SALE OF ASSETS" sheetId="13" r:id="rId13"/>
    <s:sheet name="7. OTHER INCOME" sheetId="14" r:id="rId14"/>
    <s:sheet name="1. SUMMARY OF SIGNIFICANT ACC15" sheetId="15" r:id="rId15"/>
    <s:sheet name="1. SUMMARY OF SIGNIFICANT ACC16" sheetId="16" r:id="rId16"/>
    <s:sheet name="3. STOCKHOLDERS' EQUITY (Tables" sheetId="17" r:id="rId17"/>
    <s:sheet name="4. INCOME TAXES (Tables)" sheetId="18" r:id="rId18"/>
    <s:sheet name="1. SUMMARY OF SIGNIFICANT ACC19" sheetId="19" r:id="rId19"/>
    <s:sheet name="1. SUMMARY OF SIGNIFICANT ACC20" sheetId="20" r:id="rId20"/>
    <s:sheet name="1. SUMMARY OF SIGNIFICANT ACC21" sheetId="21" r:id="rId21"/>
    <s:sheet name="1. SUMMARY OF SIGNIFICANT ACC22" sheetId="22" r:id="rId22"/>
    <s:sheet name="1. SUMMARY OF SIGNIFICANT ACC23" sheetId="23" r:id="rId23"/>
    <s:sheet name="1. SUMMARY OF SIGNIFICANT ACC24" sheetId="24" r:id="rId24"/>
    <s:sheet name="2. COMMITMENTS (Details Narrati" sheetId="25" r:id="rId25"/>
    <s:sheet name="3. STOCKHOLDERS' EQUITY (Detail" sheetId="26" r:id="rId26"/>
    <s:sheet name="3. STOCKHOLDERS' EQUITY (Deta27" sheetId="27" r:id="rId27"/>
    <s:sheet name="3. STOCKHOLDERS' EQUITY (Deta28" sheetId="28" r:id="rId28"/>
    <s:sheet name="3. STOCKHOLDERS' EQUITY (Deta29" sheetId="29" r:id="rId29"/>
    <s:sheet name="4. INCOME TAXES (Details - Inco" sheetId="30" r:id="rId30"/>
    <s:sheet name="4. INCOME TAXES (Details - Defe" sheetId="31" r:id="rId31"/>
    <s:sheet name="4. INCOME TAXES (Details Narrat" sheetId="32" r:id="rId32"/>
    <s:sheet name="5. PROFIT SHARING PLAN (Details" sheetId="33" r:id="rId33"/>
    <s:sheet name="6. SALE OF ASSETS (Details Narr" sheetId="34" r:id="rId34"/>
    <s:sheet name="7. OTHER INCOME (Details Narrat" sheetId="35" r:id="rId35"/>
  </s:sheets>
  <s:definedNames/>
  <s:calcPr calcId="124519" calcMode="auto" fullCalcOnLoad="1"/>
</s:workbook>
</file>

<file path=xl/sharedStrings.xml><?xml version="1.0" encoding="utf-8"?>
<sst xmlns="http://schemas.openxmlformats.org/spreadsheetml/2006/main" uniqueCount="396">
  <si>
    <t>Document and Entity Information - USD ($)</t>
  </si>
  <si>
    <t>12 Months Ended</t>
  </si>
  <si>
    <t>Jun. 30, 2015</t>
  </si>
  <si>
    <t>Sep. 15, 2015</t>
  </si>
  <si>
    <t>Dec. 31, 2014</t>
  </si>
  <si>
    <t>Document And Entity Information</t>
  </si>
  <si>
    <t>Entity Registrant Name</t>
  </si>
  <si>
    <t>PRECISION OPTICS CORPORATION,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 and cash equivalents</t>
  </si>
  <si>
    <t>Accounts receivable (net of allowance for doubtful accounts of $22,500 in 2015 and 2014)</t>
  </si>
  <si>
    <t>Inventories</t>
  </si>
  <si>
    <t>Prepaid expenses</t>
  </si>
  <si>
    <t>Total current assets</t>
  </si>
  <si>
    <t>Fixed Assets:</t>
  </si>
  <si>
    <t>Machinery and equipment</t>
  </si>
  <si>
    <t>Leasehold improvements</t>
  </si>
  <si>
    <t>Furniture and fixtures</t>
  </si>
  <si>
    <t>Vehicles</t>
  </si>
  <si>
    <t>Total</t>
  </si>
  <si>
    <t>Less: Accumulated depreciation and amortization</t>
  </si>
  <si>
    <t>Net fixed assets</t>
  </si>
  <si>
    <t>Patents, net</t>
  </si>
  <si>
    <t>TOTAL ASSETS</t>
  </si>
  <si>
    <t>Current Liabilities:</t>
  </si>
  <si>
    <t>Accounts payable</t>
  </si>
  <si>
    <t>Customer advances</t>
  </si>
  <si>
    <t>Accrued employee compensation</t>
  </si>
  <si>
    <t>Accrued professional services</t>
  </si>
  <si>
    <t>Accrued warranty expense</t>
  </si>
  <si>
    <t>Other accrued liabilities</t>
  </si>
  <si>
    <t>Total current liabilities</t>
  </si>
  <si>
    <t>Commitments (Note 2)</t>
  </si>
  <si>
    <t xml:space="preserve"> </t>
  </si>
  <si>
    <t>Stockholders' Equity:</t>
  </si>
  <si>
    <t>Common stock, $0.01 par value: 50,000,000 shares authorized; issued and outstanding - 6,389,806 shares at June 30, 2015 and 4,455,134 shares at June 30, 2014</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STOCKHOLDERS' EQUITY</t>
  </si>
  <si>
    <t>Common Stock par value</t>
  </si>
  <si>
    <t>Common Stock shares authorized</t>
  </si>
  <si>
    <t>Common Stock shares issued</t>
  </si>
  <si>
    <t>Common Stock shares outstanding</t>
  </si>
  <si>
    <t>CONSOLIDATED STATEMENTS OF OPERATIONS - USD ($)</t>
  </si>
  <si>
    <t>Income Statement [Abstract]</t>
  </si>
  <si>
    <t>Revenues</t>
  </si>
  <si>
    <t>Cost of goods sold</t>
  </si>
  <si>
    <t>Gross profit</t>
  </si>
  <si>
    <t>Research and development expenses, net</t>
  </si>
  <si>
    <t>Selling, general and administrative expenses</t>
  </si>
  <si>
    <t>Gain on sale of assets</t>
  </si>
  <si>
    <t>Total operating expenses</t>
  </si>
  <si>
    <t>Operating loss</t>
  </si>
  <si>
    <t>Other income</t>
  </si>
  <si>
    <t>Loss before provision for income taxes</t>
  </si>
  <si>
    <t>Provision for income taxes</t>
  </si>
  <si>
    <t>Net loss</t>
  </si>
  <si>
    <t>Income (Loss) Per Share:</t>
  </si>
  <si>
    <t>Basic</t>
  </si>
  <si>
    <t>$ (.19)</t>
  </si>
  <si>
    <t>Diluted</t>
  </si>
  <si>
    <t>Weighted Average Common Shares Outstanding:</t>
  </si>
  <si>
    <t>CONSOLIDATED STATEMENTS OF STOCKHOLDERS' EQUITY - USD ($)</t>
  </si>
  <si>
    <t>Additional Paid-In Capital</t>
  </si>
  <si>
    <t>Accumulated Deficit</t>
  </si>
  <si>
    <t>Beginning balance, value at Jun. 30, 2013</t>
  </si>
  <si>
    <t>Common stock issued for services rendered to the Company, value</t>
  </si>
  <si>
    <t>Advance proceeds from private placement of common stock</t>
  </si>
  <si>
    <t>Stock-based compensation, amount</t>
  </si>
  <si>
    <t>Ending balance, value at Jun. 30, 2014</t>
  </si>
  <si>
    <t>Proceeds from private placement of common stock, net of issuance costs of $127,512, value</t>
  </si>
  <si>
    <t>Ending balance, value at Jun. 30, 2015</t>
  </si>
  <si>
    <t>CONSOLIDATED STATEMENTS OF STOCKHOLDERS' EQUITY (Parenthetical)</t>
  </si>
  <si>
    <t>Jun. 30, 2015USD ($)</t>
  </si>
  <si>
    <t>Statement of Stockholders' Equity [Abstract]</t>
  </si>
  <si>
    <t>Stock issuance costs</t>
  </si>
  <si>
    <t>CONSOLIDATED STATEMENTS OF CASH FLOWS - USD ($)</t>
  </si>
  <si>
    <t>Cash Flows from Operating Activities:</t>
  </si>
  <si>
    <t>Adjustments to reconcile net loss to net cash used in operating activities -</t>
  </si>
  <si>
    <t>Depreciation and amortization</t>
  </si>
  <si>
    <t>Stock-based compensation expense</t>
  </si>
  <si>
    <t>Non-cash consulting expense</t>
  </si>
  <si>
    <t>Non-cash gain on settlement of liabilities by issuing common stock</t>
  </si>
  <si>
    <t>Changes in operating assets and liabilities -</t>
  </si>
  <si>
    <t>Accounts receivable, net</t>
  </si>
  <si>
    <t>Accrued expenses</t>
  </si>
  <si>
    <t>Net cash used in operating activities</t>
  </si>
  <si>
    <t>Cash Flows from Investing Activities:</t>
  </si>
  <si>
    <t>Proceeds from sale of assets</t>
  </si>
  <si>
    <t>Additional patent costs</t>
  </si>
  <si>
    <t>Purchases of fixed assets</t>
  </si>
  <si>
    <t>Net cash provided by (used in) investing activities</t>
  </si>
  <si>
    <t>Cash Flows from Financing Activities:</t>
  </si>
  <si>
    <t>Proceeds from July 2014 private placement of common stock</t>
  </si>
  <si>
    <t>Private placement expenses incurred and paid as of June 30, 2015</t>
  </si>
  <si>
    <t>Net cash provided by financing activities</t>
  </si>
  <si>
    <t>Net (decrease) increase in cash and cash equivalents</t>
  </si>
  <si>
    <t>Cash and cash equivalents, beginning of year</t>
  </si>
  <si>
    <t>Cash and cash equivalents, end of year</t>
  </si>
  <si>
    <t>Supplemental Disclosure of Cash Flow Informatin:</t>
  </si>
  <si>
    <t>Cash paid during the year for income taxes</t>
  </si>
  <si>
    <t>SUPPLEMENTAL DISCLOSURE OF NON-CASH FINANCING ACTIVITIES:</t>
  </si>
  <si>
    <t>Issuance of 217,520 shares of common stock for services rendered to the company</t>
  </si>
  <si>
    <t>Private placement expenses incurred but not yet paid as of June 30, 2015</t>
  </si>
  <si>
    <t>1. SUMMARY OF SIGNIFICANT ACCOUNTING POLICIES</t>
  </si>
  <si>
    <t>Accounting Policies [Abstract]</t>
  </si>
  <si>
    <t>(a)
Nature of Business and Liquidity Precision
Optics Corporation, Inc. (the Company) designs, develops, manufactures and sells specialized optical systems and
components and optical thin-film coatings. The Company conducts business in one industry segment only and its customers are primarily
domestic. The Companys products and services fall into two principal areas: (i) medical products for use by hospitals and
physicians; and (ii) advanced optical system design and development services and products used by military and industrial customers. The Company
has sustained recurring net losses for several years. During the year ended June 30, 2015, the Company incurred a net loss from
operations of $1,213,053 and used cash in operating activities of $773,793. As of June 30, 2015, cash and cash equivalents were
$241,051, accounts receivable were $588,042, and current liabilities were $1,374,994. As of June 30, 2014, cash and cash equivalents
were $202,380, accounts receivable were $531,049, and current liabilities were $1,095,877. The accompanying consolidated financial
statements have been prepared assuming that the Company will continue as a going concern, which contemplates the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These factors raise substantial doubt about the
Companys ability to continue as a going concern. Until the
Company achieves breakeven and profitable results, the Company will be required to pursue several options to manage cash flow
and raise capital, including issuing debt or equity or entering into a strategic alliance. The sale of additional equity or convertible
debt securities, if converted into common stock, would result in additional dilution to the Companys current stockholders,
and debt financing, if available, may involve restrictive covenants that could restrict our operations or finances. Financing
may not be available in amounts or on terms acceptable to the Company, if at all. If the Company cannot raise funds on acceptable
terms or achieve positive cash flow, the Company may not be able to continue to conduct operations, develop new products, grow
market share, take advantage of future opportunities or respond to competitive pressures or unanticipated requirements, any of
which would negatively impact the Companys business, operating results and financial condition. (b)
Principles of Consolidation The accompanying
consolidated financial statements include the accounts of the Company and its two wholly-owned subsidiaries. All inter-company
accounts and transactions have been eliminated in consolidation. (c)
Revenues The Company
recognizes revenue when four basic criteria are met: (1) persuasive evidence of an arrangement exists; (2) delivery has occurred
or services rendered; (3) the price to the buyer is fixed and determinable; and (4) collectability is reasonably assured. The
Companys shipping terms are customarily FOB shipping point. The sales
price of products and services sold is fixed and determinable after receipt and acceptance of a customers purchase order
or properly executed sales contract, typically before any work is performed. Management reviews each customer purchase order or
sales contract to determine that the work to be performed is specified and there are no unusual terms and conditions that would
raise questions as to whether the sales price is fixed or determinable. The Company assesses credit worthiness of customers based
upon prior history with the customer and assessment of financial condition. Accounts receivable are stated at the amount management
expects to collect from outstanding balances. An allowance for doubtful accounts is provided for that portion of accounts receivable
considered to be uncollectible, based upon historical experience and managements evaluation of outstanding accounts receivable
at the end of the year. Bad debts are written off against the allowance when identified. The Companys
revenue transactions typically do not contain multiple deliverable elements for future performance obligations to customers, other
than a standard one-year warranty on materials and workmanship, the estimated costs for which are provided for at the time revenue
is recognized. Revenues
for industrial and medical products sold in the normal course of business are recognized upon shipment when delivery terms are
FOB shipping point and all other revenue recognition criteria have been met. Gross shipping charges reimbursable from customers,
to deliver product, are insignificant and are included in Revenues section of the Companys consolidated statement
of operations, while shipping costs are classified in the selling, general and administrative expenses section of
the Companys consolidated statement of operations. (d)
Cash and Cash Equivalents The Company
includes in cash equivalents all highly liquid investments with original maturities of three months or less at the time of acquisition.
Cash and cash equivalents of $241,051 and $202,380 at June 30, 2015 and 2014,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 (e)
Inventories Inventories
are stated at the lower of cost (first-in, first-out) or market and include material, labor and manufacturing overhead. The components
of inventories at June 30, 2015 and 2014 are as follows:
2015 2014
Raw material $ 485,266 $ 445,210
Work-in-progress 388,503 385,601
Finished goods 199,487 158,067
$ 1,073,256 $ 988,878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 (f)
Property and Equipment Property
and equipment are recorded at cost. Maintenance and repair items are expensed as incurred. The Company provides for depreciation
and amortization by charges to operations, using the straight-line and declining-balance methods, which allocate the cost of property
and equipment over the following estimated useful lives:
Asset Classification Estimated
Useful Life
Machinery and equipment 2-7 years
Leasehold improvements Shorter of lease term or estimated useful
life
Furniture and fixtures 5 years
Vehicles 3 years Depreciation
expense was $21,271 and $19,168 for the years ended June 30, 2015 and 2014, respectively. (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15, receivables from the Companys four largest customers were 38%, 13%, 12% and 10% of the total
accounts receivable. At June 30, 2014, receivables from the Companys three largest customers were 30%, 17% and 11%, of
the total accounts receivable. No other customer accounted for more than 10% of the Companys receivables as of June 30,
2015 and 2014.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of trade account financial instruments. Management believes that allowances
for doubtful accounts, which are established based upon review of specific account balances and historical experience, are adequate. Revenues
from the Companys largest customers, as a percentage of total revenues, were as follows:
Year
Ended June 30
2015 2014
Customer A 23% 21%
Customer B 15 14
Customer C 11 1
Customer D 9 21
All others 42 43
100% 100% No other
customer accounted for more than 10% of the Companys revenues in fiscal years 2015 and 2014. (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15 and 2014, the effect of such securities was antidilutive
and not included in the diluted calculation because of the net loss generated in those periods. The following
is the calculation of loss per share for the years ended June 30, 2015 and 2014:
Year
Ended June 30
2015 2014
Net Loss Basic and Diluted $ (1,178,793 ) $ (1,160,638 )
Basic Weighted Average Shares Outstanding 6,272,264 4,455,134
Potentially Dilutive Securities  
Diluted Weighted Average Shares Outstanding 6,272,264 4,455,134
Loss Per Share
Basic $ (0.19 ) $ (0.26 )
Diluted $ (0.19 ) $ (0.26 ) The number
of shares issuable upon the exercise of outstanding stock options and warrants that were excluded from the computation as their
effect was antidilutive was approximately 4,355,000 and 3,393,000 for the years ended June 30, 2015 and 2014, respectively. (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15 and 2014 amounted to $125,675 and $141,033, respectively. (j)
Patents Patent costs
are amortized using the straight-line method over the shorter of their legal or estimated useful lives, generally five to ten
years. Amortization expense was $0 and $852 for the years ended June 30, 2015 and 2014, respectively. In July 2011,
the Company assigned all of its currently issued and pending patents, as well as new inventions that it conceives before July
28, 2012, to Intuitive Surgical Operations, Inc. (k)
Fair Value of Financial Instruments Financial
instruments consist principally of cash and cash equivalents, accounts receivable and accounts payable. The estimated fair value
of these financial instruments approximates their carrying value due to their short-term nature. (l)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m)
Warranty Costs 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15 and 2014:
2015 2014
Balance at beginning of period $ 25,000 $ 25,000
Provision for warranty claims 32,477 11,917
Warranty claims incurred (32,477 ) (11,917 )
Balance at end of period $ 25,000 $ 25,000 (n)
Research and Development Research
and development expenses are charged to operations as incurred. The Company groups development and prototype costs and related
reimbursements in research and development. For the years ended June 30, 2015 and 2014, research and development expense is shown
net of reimbursements of $23,404 and $45,997, respectively, in the accompanying statements of operations. (o)
Comprehensive Income Comprehensive
income or loss is defined as the change in equity of a business enterprise during a period from transactions and other events
and circumstances from non-owners sources. The Companys comprehensive loss or income for the years ended June 30, 2015
and 2014 was equal to its net loss for the same periods.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q)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90% of the Companys sales have been
to customers in the United States. (r)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
Recent Accounting Pronouncements In July 2015,
the Financial Accounting Standards Board ("FASB") issued new accounting guidance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The Company is currently
evaluating the impact this will have on the consolidated financial statements. On June 12, 2015, the FASB issued ASU 2015-10, Technical Corrections and Improvements, which amends
a number of topics in the FASB Accounting Standards Codification. The update is a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Certain amendments in the update
require transition guidance and are effective for all entities for fiscal years, and interim periods within those years, beginning
after December 15, 2015. Early adoption is permitted, including adoption in an interim period. The Company is currently evaluating
the impact this will have on the consolidated financial statements. In May 2014,
the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t>
  </si>
  <si>
    <t>2. COMMITMENTS</t>
  </si>
  <si>
    <t>Commitments and Contingencies Disclosure [Abstract]</t>
  </si>
  <si>
    <t>(a)
Related Party Transactions The Company
leases its main Gardner facility from a corporation owned by Mr. Richard E. Forkey, who resigned from our board of directors on
July 9, 2014. The Company is currently a tenant-at-will, paying rent of $9,000 per month. Total rent expense paid or accrued to
such related party was $108,000 in each of fiscal years 2015 and 2014, and is included in the Companys accompanying consolidated
statements of operations. Transactions
with Stockholders Known by the Company to Own 5% or More of the Companys Common Stock On July 1
through July 7, 2014, the Company closed agreements with institutional and accredited investors (the Investors)
for the sale and purchase of 1,717,152 shares of the Companys common stock, $0.01 par value at a purchase price of $0.60
per share. The Company received $1,030,291 in gross proceeds from the offering. The Company used the net proceeds from this placement
for general working capital purposes. Of this amount, $50,000 was received in June 2014 and the remainder was received in July
2014. In conjunction
with the placement, the Company also entered into a registration rights agreement with the Investors, whereby the Company was
obligated to file a registration statement with the Securities Exchange Commission on or before 45 calendar days after July 1,
2014 to register the resale by the investors of the 1,717,152 shares of the common stock purchased in the placement. Subsequent
to the execution of the agreement, the parties agreed to extend the time period by which the Company was obligated to file a registration
statement with the Securities Exchange Commission. The registration statement was filed with the Securities Exchange Commission
on October 9, 2014, in accordance with the extended timetable, and became effective on October 30, 2014. Pursuant
to the above transaction, Mr. Arnold Schumsky purchased 83,334 shares of common stock in exchange for an aggregate price of $50,000
and MHW Capital Partners, LP purchased 125,000 shares of common stock in exchange for an aggregate price of $75,000. Arnold Schumsky
and MHW Capital Partners, LP were beneficial owners of more than 5% of the Companys outstanding common stock at the time
of the transaction. Mr. Woodward is the principal of MHW Capital Partners, LP, and holds the power to vote and direct the disposition
of the shares of common stock owned by MHW Partners, LP. Pursuant to the transaction described above, Mr. Woodward was subsequently
appointed as Chairman of the Companys Board of Directors on July 9, 2014. (b)
Operating Lease Commitments The Company
has entered into operating leases for its office space and equipment that expire at various dates through fiscal year 2016. Total
future minimum rental payments under all non-cancelable operating leases are $13,780 in fiscal year 2015. Rent expense
on operating leases, excluding the related party rent described above, was $58,077 and $68,232 for the years ended June 30, 2015
and 2014, respectively.</t>
  </si>
  <si>
    <t>3. STOCKHOLDERS' EQUITY</t>
  </si>
  <si>
    <t>Equity [Abstract]</t>
  </si>
  <si>
    <t>(a)
Stock Options Stock-based
compensation costs recognized during the year ended June 30, 2015 and 2014 amounted to $125,675 and $141,033 respectively, and
were included in the accompanying consolidated statements of operations in: selling, general and administrative expenses (2015
 $107,300; 2014  $134,800), cost of goods sold (2015  $0; 2014  $4,033), and research and development
expenses, net (2015  $18,375; 2014  $2,200). No compensation has been capitalized because such amounts would have
been immaterial. There was no net income tax benefit recognized related to such compensation for the years ended June 30, 2015
or 2014, as the Company is currently in a loss position. There were 714,000 stock options granted during the year ended June 30,
2015 and 9,000 stock options granted during the year ended June 30, 2014. As of June
30, 2015, the unrecognized compensation costs related to options vesting in the future is $0. The Company uses the Black-Scholes
option-pricing model as the most appropriate method for determining the estimated fair value for the stock awards. The Black-Scholes
method of valuation requires several assumptions: (1) the expected term of the stock award; (2) the expected future stock volatility
over the expected term; and (3) risk-free interest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Zero-Bond rate. The Company utilizes a forfeiture rate based on an analysis of the Companys actual experience. The fair
value of options at date of grant was estimated with the following assumptions for options granted in fiscal 2015:
Year
Ended
June
30, 2015
Assumptions:
Option life 5.3 years
Risk-free interest rate 2.65%
Stock volatility 487%
Dividend yield 0
Weighted average fair value of grants $ 0.73 Stock Option and Other Compensation
Plans: The type
of share-based payments currently utilized by the Company is stock options. The Company
has various stock option and other compensation plans for directors, officers, and employees. The Company has the following stock
option plans outstanding as of June 30, 2015: the Precision Optics Corporation, Inc. 2011 Equity Incentive Plan (the 2011
Plan); the Precision Optics Corporation, Inc. 2006 Equity Incentive Plan (the 2006 Plan), and the Precision
Optics Corporation, Inc. Amended and Restated 1997 Incentive Plan (the 1997 Plan). Vesting periods under the 2011
Plan, the 2006 Plan, and the 1997 Plan are at the discretion of the Board of Directors and typically average three to five years.
Options under these Plans are granted at fair market value on the date of grant and have a term of ten years from the date of
grant. The 2011
Plan, which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On April 16, 2015, the Board of Directors approved an amendment to the 2011 Equity
Incentive Plan which increased the maximum number of shares of the Companys common stock that may be awarded under the
Plan from 325,000 to 1,825,000, an increase of 1,500,000 shares. In connection therewith, on April 20, 2015, the Company filed
a registration statement on Form S-8 to register the 1,500,000 shares of the Companys common stock. At June 30, 2015, a
total of 889,102 stock options are outstanding and 968,596 shares of common stock were available for future grants under the 2011
Plan. The 2006
Plan, which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A total of 139,898 shares of common stock, including shares rolled forward from
the 1997 Plan, have been reserved for issuance under the 2006 Plan. At June 30, 2015, a total of 139,898 stock options are outstanding
and no shares of common stock are available for future grants under the 2006 Plan. The 1997
Plan provided eligible participants (certain employees, directors, consultants, etc.) the opportunity to receive a broad variety
of equity based and cash awards. Options granted vested and were exercisable for periods determined by the Board of Directors,
not to exceed 10 years from the date of grant. Options for a total of 50,079 shares of common stock were outstanding at June 30,
2015 under the 1997 Plan, as amended and restated in fiscal year 2006. Upon the adoption of the 2006 Plan, no new awards were
granted under the 1997 Plan. No shares are available for future grants under the 1997 Plan. The following
tables summarize stock option activity for the years ended June 30, 2015 and 2014:
Options
Outstanding
Number
of Shares Weighted
Average Exercise Price Weighted
Average Contractual Life
Outstanding at July 1, 2013 400,087 $ 4.49 6.27 years
Grants 9,000 $ 0.90
Outstanding at June 30, 2014 409,087 $ 4.41 6.27 years
Grants 714,000 $ 0.75
Cancellations (44,008) $ 18.04
Outstanding at June 30, 2015 1,079,079 $ 1.43 8.46 years Information
related to the stock options outstanding as of June 30, 2015 is as follows:
Range of Exercise
Prices Number of Shares Weighted-Average Remaining
Contractual Life (years) Weighted-Average
Exercise Price Exercisable Number of Shares Exercisable Weighted-Average
Exercise Price
$ 0.73 319,000 9.89 $ 0.73 0 $ 0.73
$ 0.73 330,000 9.89 $ 0.73 110,000 $ 0.73
$ 0.90 35,000 9.03 $ 0.90 17,500 $ 0.90
$ 0.90 30,000 9.03 $ 0.90 30,000 $ 0.90
$ 1.20 207,800 6.68 $ 1.20 207,800 $ 1.20
$ 0.90 9,000 8.52 $ 0.90 9,000 $ 0.90
$ 0.85 9,000 7.52 $ 0.85 9,000 $ 0.85
$ 0.55 44,000 6.62 $ 0.55 44,000 $ 0.55
$ 0.27 40,000 6.04 $ 0.27 40,000 $ 0.27
$ 1.35 1,200 4.41 $ 1.35 1,200 $ 1.35
$ 1.25 1,200 3.41 $ 1.25 1,200 $ 1.25
$ 6.25 1,600 1.42 $ 6.25 1,600 $ 6.25
$ 7.75 1,200 2.41 $ 7.75 1,200 $ 7.75
$ 11.50 800 0.42 $ 11.50 800 $ 11.50
$ 13.75 49,279 0.86 $ 13.75 49,279 $ 13.75
$ 0.27$20.75 1,079,079 8.46 $ 1.43 522,579 $ 2.17 The aggregate
intrinsic value of the Companys in-the-money outstanding and exercisable options as of June 30, 2015 was
$40,980 and $30,200, respectively. (b)
Warrants As of June 30,
2015, there are warrants outstanding for the issuance of an aggregate of 3,270,444 shares of common stock, at a weighted average
exercise price of $1.12 per share. (c)
Sale of Stock On July 1
through July 7, 2014, the Company closed on agreements with institutional and accredited investors (the Investors)
for the sale and purchase of 1,717,152 shares of the Companys common stock, $0.01 par value at a purchase price of $0.60
per share (the Shares). The Company received $1,030,291 in gross proceeds from the offering. The Company used the
majority of the net proceeds from this placement for general working capital purposes. Of this amount, $50,000 was received in
June 2014 and the remainder was received in July 2014. In conjunction
with the placement, the Company also entered into a registration rights agreement with the Investors, whereby the Company was
obligated to file a registration statement with the Securities Exchange Commission on or before forty-five calendar days after
July 1, 2014 to register the resale by the Investors of the 1,717,152 shares of the common stock purchased in the placement. Subsequent
to the execution of the agreement, the parties agreed to extend the time period by which the Company was obligated to file a registration
statement with the Securities Exchange Commission. The registration statement was filed with the Securities Exchange Commission
on October 9, 2014, in accordance with the extended timetable, and became effective on October 30, 2014. In conjunction
with the offering, certain anti-dilution provisions of the warrants issued in conjunction with the Companys June 25, 2008
and September 28, 2012 financing transactions were triggered. As a result, the number of existing June 25, 2008 warrants increased
from 430,678 to 493,398 and the related exercise price of the warrants decreased from $1.18 per share to $1.03 per share. Also,
as a result of the offering, the number of existing September 28, 2012 warrants increased from 1,944,475 to 2,189,724 and 194,446
to 217,322, respectively, and the related exercise price decreased from $1.25 to $1.11 and from $0.95 to $0.85, respectively.</t>
  </si>
  <si>
    <t>4. INCOME TAXES</t>
  </si>
  <si>
    <t>Income Tax Disclosure [Abstract]</t>
  </si>
  <si>
    <t>The Company
has identified its federal tax return and its state tax return in Massachusetts as major tax jurisdictions. The
periods subject to examination for its federal and state income tax returns are the years ended in 2013 and thereafter. The Company
believes its income tax filing positions and deductions will be sustained on audit and it does not anticipate any adjustments
that would result in a material change to its financial position. Therefore, no liabilities for uncertain income tax positions
have been recorded. The provision
for income taxes in the accompanying consolidated statements of operations consists of the minimum statutory state income tax
liability of $912 for the years ended June 30, 2015 and 2014. A reconciliation
of the federal statutory rate to the Companys effective tax rate for the fiscal years ended June 30, 2015 and 2014 is as
follows
2015 2014
Income tax expense (benefit) at federal statutory rate (34.0 )% (34.0 )%
Increase (decrease) in tax resulting from:
State taxes, net of federal benefit (5.3 ) (5.3 )
Change in valuation allowance 36.9 15.0
Nondeductible items 0.2 0.3
Prior-year tax adjustments (2.1 ) 14.0
Other 4.2 9.9
Effective tax rate (0.1 )% (0.1 )% The components
of deferred tax assets and liabilities at June 30, 2015 and 2014 are approximately as follows:
2015 2014
Deferred tax assets:
Net operating loss carry forwards $ 3,161,000 $ 2,747,000
Tax credit carry forwards 414,000 405,000
Reserves and accruals not yet deducted
for tax purposes 305,000 286,000
Total deferred tax assets 3,880,000 3,438,000
Valuation allowance (3,880,000 ) (3,438,000 )
Net deferred tax asset $  $  The Company
has provided a valuation allowance to reduce the net deferred tax asset to an amount the Company believes is more likely
than not to be realized. The valuation allowance increased in fiscal 2015, as compared to the prior year, by approximately
$442,000. At June 30,
2015, the Company had federal and state net operating loss carry forwards of approximately $7,654,000 and $3,100,000, respectively,
which will, if not used, expire at various dates from 2016 through 2034. In addition, the Company had net operating loss carry
forwards from its Hong Kong operations of approximately $2,252,000, which carry forward indefinitely.</t>
  </si>
  <si>
    <t>5. PROFIT SHARING PLAN</t>
  </si>
  <si>
    <t>Compensation and Retirement Disclosure [Abstract]</t>
  </si>
  <si>
    <t>The Company
has a defined contribution 401(k) profit sharing plan. Employer profit sharing and matching contributions to the plan are discretionary.
No employer profit sharing or matching contributions were made to the plan in fiscal years 2015 and 2014.</t>
  </si>
  <si>
    <t>6. SALE OF ASSETS</t>
  </si>
  <si>
    <t>Property, Plant and Equipment Assets Held-for-sale Disclosure [Abstract]</t>
  </si>
  <si>
    <t>In fiscal
year 2015, the Company sold equipment that was previously written off for proceeds totaling $27,075 and recorded a gain of $27,075.
In fiscal year 2014, the Company sold equipment that was previously written off for proceeds totaling $14,028 and recorded a gain
of $14,028. These gains are included within operating expenses in the accompanying consolidated statements of operations.</t>
  </si>
  <si>
    <t>7. OTHER INCOME</t>
  </si>
  <si>
    <t>Other Income and Expenses [Abstract]</t>
  </si>
  <si>
    <t>Other income
in the amount of $35,172 for the year ended June 30, 2015 represents non-cash gains on the settlement of liabilities for services
rendered to the Company, by issuing 82,222 shares of common stock in January and 45,000 shares in May 2015. The non-cash gain
is the difference between the recorded amount of the liabilities and the value of the stock when issued.</t>
  </si>
  <si>
    <t>1. SUMMARY OF SIGNIFICANT ACCOUNTING POLICIES (Policies)</t>
  </si>
  <si>
    <t>(a) Nature of Business</t>
  </si>
  <si>
    <t>(a)
Nature of Business and Liquidity Precision
Optics Corporation, Inc. (the Company) designs, develops, manufactures and sells specialized optical systems and
components and optical thin-film coatings. The Company conducts business in one industry segment only and its customers are primarily
domestic. The Companys products and services fall into two principal areas: (i) medical products for use by hospitals and
physicians; and (ii) advanced optical system design and development services and products used by military and industrial customers. The Company
has sustained recurring net losses for several years. During the year ended June 30, 2015, the Company incurred a net loss from
operations of $1,213,053 and used cash in operating activities of $773,793. As of June 30, 2015, cash and cash equivalents were
$241,051, accounts receivable were $588,042, and current liabilities were $1,374,994. As of June 30, 2014, cash and cash equivalents
were $202,380, accounts receivable were $531,049, and current liabilities were $1,095,877. The accompanying consolidated financial
statements have been prepared assuming that the Company will continue as a going concern, which contemplates the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These factors raise substantial doubt about the
Companys ability to continue as a going concern. Until the
Company achieves breakeven and profitable results, the Company will be required to pursue several options to manage cash flow
and raise capital, including issuing debt or equity or entering into a strategic alliance. The sale of additional equity or convertible
debt securities, if converted into common stock, would result in additional dilution to the Companys current stockholders,
and debt financing, if available, may involve restrictive covenants that could restrict our operations or finances. Financing
may not be available in amounts or on terms acceptable to the Company, if at all. If the Company cannot raise funds on acceptable
terms or achieve positive cash flow, the Company may not be able to continue to conduct operations, develop new products, grow
market share, take advantage of future opportunities or respond to competitive pressures or unanticipated requirements, any of
which would negatively impact the Companys business, operating results and financial condition.</t>
  </si>
  <si>
    <t>(b) Principles of Consolidation</t>
  </si>
  <si>
    <t>(b)
Principles of Consolidation The accompanying
consolidated financial statements include the accounts of the Company and its two wholly-owned subsidiaries. All inter-company
accounts and transactions have been eliminated in consolidation.</t>
  </si>
  <si>
    <t>(c) Revenues</t>
  </si>
  <si>
    <t>(c)
Revenues The Company
recognizes revenue when four basic criteria are met: (1) persuasive evidence of an arrangement exists; (2) delivery has occurred
or services rendered; (3) the price to the buyer is fixed and determinable; and (4) collectability is reasonably assured. The
Companys shipping terms are customarily FOB shipping point. The sales
price of products and services sold is fixed and determinable after receipt and acceptance of a customers purchase order
or properly executed sales contract, typically before any work is performed. Management reviews each customer purchase order or
sales contract to determine that the work to be performed is specified and there are no unusual terms and conditions that would
raise questions as to whether the sales price is fixed or determinable. The Company assesses credit worthiness of customers based
upon prior history with the customer and assessment of financial condition. Accounts receivable are stated at the amount management
expects to collect from outstanding balances. An allowance for doubtful accounts is provided for that portion of accounts receivable
considered to be uncollectible, based upon historical experience and managements evaluation of outstanding accounts receivable
at the end of the year. Bad debts are written off against the allowance when identified. The Companys
revenue transactions typically do not contain multiple deliverable elements for future performance obligations to customers, other
than a standard one-year warranty on materials and workmanship, the estimated costs for which are provided for at the time revenue
is recognized. Revenues
for industrial and medical products sold in the normal course of business are recognized upon shipment when delivery terms are
FOB shipping point and all other revenue recognition criteria have been met. Gross shipping charges reimbursable from customers,
to deliver product, are insignificant and are included in Revenues section of the Companys consolidated statement
of operations, while shipping costs are classified in the selling, general and administrative expenses section of
the Companys consolidated statement of operations.</t>
  </si>
  <si>
    <t>(d) Cash and Cash Equivalents</t>
  </si>
  <si>
    <t>(d)
Cash and Cash Equivalents The Company
includes in cash equivalents all highly liquid investments with original maturities of three months or less at the time of acquisition.
Cash and cash equivalents of $241,051 and $202,380 at June 30, 2015 and 2014,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t>
  </si>
  <si>
    <t>(e) Inventories</t>
  </si>
  <si>
    <t>(e)
Inventories Inventories
are stated at the lower of cost (first-in, first-out) or market and include material, labor and manufacturing overhead. The components
of inventories at June 30, 2015 and 2014 are as follows:
2015 2014
Raw material $ 485,266 $ 445,210
Work-in-progress 388,503 385,601
Finished goods 199,487 158,067
$ 1,073,256 $ 988,878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t>
  </si>
  <si>
    <t>(f) Property and Equipment</t>
  </si>
  <si>
    <t>(f)
Property and Equipment Property
and equipment are recorded at cost. Maintenance and repair items are expensed as incurred. The Company provides for depreciation
and amortization by charges to operations, using the straight-line and declining-balance methods, which allocate the cost of property
and equipment over the following estimated useful lives:
Asset Classification Estimated
Useful Life
Machinery and equipment 2-7 years
Leasehold improvements Shorter of lease term or estimated useful
life
Furniture and fixtures 5 years
Vehicles 3 years Depreciation
expense was $21,271 and $19,168 for the years ended June 30, 2015 and 2014, respectively.</t>
  </si>
  <si>
    <t>(g) Significant Customers and Concentration of Credit Risk</t>
  </si>
  <si>
    <t>(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15, receivables from the Companys four largest customers were 38%, 13%, 12% and 10% of the total
accounts receivable. At June 30, 2014, receivables from the Companys three largest customers were 30%, 17% and 11%, of
the total accounts receivable. No other customer accounted for more than 10% of the Companys receivables as of June 30,
2015 and 2014.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of trade account financial instruments. Management believes that allowances
for doubtful accounts, which are established based upon review of specific account balances and historical experience, are adequate. Revenues
from the Companys largest customers, as a percentage of total revenues, were as follows:
Year
Ended June 30
2015 2014
Customer A 23% 21%
Customer B 15 14
Customer C 11 1
Customer D 9 21
All others 42 43
100% 100% No other
customer accounted for more than 10% of the Companys revenues in fiscal years 2015 and 2014.</t>
  </si>
  <si>
    <t>(h) Loss per Share</t>
  </si>
  <si>
    <t>(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15 and 2014, the effect of such securities was antidilutive
and not included in the diluted calculation because of the net loss generated in those periods. The following
is the calculation of loss per share for the years ended June 30, 2015 and 2014:
Year
Ended June 30
2015 2014
Net Loss Basic and Diluted $ (1,178,793 ) $ (1,160,638 )
Basic Weighted Average Shares Outstanding 6,272,264 4,455,134
Potentially Dilutive Securities  
Diluted Weighted Average Shares Outstanding 6,272,264 4,455,134
Loss Per Share
Basic $ (0.19 ) $ (0.26 )
Diluted $ (0.19 ) $ (0.26 ) The number
of shares issuable upon the exercise of outstanding stock options and warrants that were excluded from the computation as their
effect was antidilutive was approximately 4,355,000 and 3,393,000 for the years ended June 30, 2015 and 2014, respectively.</t>
  </si>
  <si>
    <t>(i) Stock-Based Compensation</t>
  </si>
  <si>
    <t>(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15 and 2014 amounted to $125,675 and $141,033, respectively.</t>
  </si>
  <si>
    <t>(j) Patents</t>
  </si>
  <si>
    <t>(j)
Patents Patent costs
are amortized using the straight-line method over the shorter of their legal or estimated useful lives, generally five to ten
years. Amortization expense was $0 and $852 for the years ended June 30, 2015 and 2014, respectively. In July 2011,
the Company assigned all of its currently issued and pending patents, as well as new inventions that it conceives before July
28, 2012, to Intuitive Surgical Operations, Inc.</t>
  </si>
  <si>
    <t>(k) Fair Value of Financial Instruments</t>
  </si>
  <si>
    <t>(k)
Fair Value of Financial Instruments Financial
instruments consist principally of cash and cash equivalents, accounts receivable and accounts payable. The estimated fair value
of these financial instruments approximates their carrying value due to their short-term nature.</t>
  </si>
  <si>
    <t>(l) Long-Lived Assets</t>
  </si>
  <si>
    <t>(l)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m) Warranty Costs</t>
  </si>
  <si>
    <t xml:space="preserve">(m)
Warranty Costs 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15 and 2014:
2015 2014
Balance at beginning of period $ 25,000 $ 25,000
Provision for warranty claims 32,477 11,917
Warranty claims incurred (32,477 ) (11,917 )
Balance at end of period $ 25,000 $ 25,000 </t>
  </si>
  <si>
    <t>(n) Research and Development</t>
  </si>
  <si>
    <t xml:space="preserve"> (n)
Research and Development Research
and development expenses are charged to operations as incurred. The Company groups development and prototype costs and related
reimbursements in research and development. For the years ended June 30, 2015 and 2014, research and development expense is shown
net of reimbursements of $23,404 and $45,997, respectively, in the accompanying statements of operations.</t>
  </si>
  <si>
    <t>(o) Comprehensive Income</t>
  </si>
  <si>
    <t>(o)
Comprehensive Income Comprehensive
income or loss is defined as the change in equity of a business enterprise during a period from transactions and other events
and circumstances from non-owners sources. The Companys comprehensive loss or income for the years ended June 30, 2015
and 2014 was equal to its net loss for the same periods.</t>
  </si>
  <si>
    <t>(p) Income Taxes</t>
  </si>
  <si>
    <t>(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t>
  </si>
  <si>
    <t>(q) Segment Reporting</t>
  </si>
  <si>
    <t>(q)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90% of the Companys sales have been
to customers in the United States.</t>
  </si>
  <si>
    <t>(r) Use of Estimates</t>
  </si>
  <si>
    <t>(r)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 Recent Accounting Pronouncements</t>
  </si>
  <si>
    <t>(s)
Recent Accounting Pronouncements In July 2015,
the Financial Accounting Standards Board ("FASB") issued new accounting guidance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The Company is currently
evaluating the impact this will have on the consolidated financial statements. On June 12, 2015, the FASB issued ASU 2015-10, Technical Corrections and Improvements, which amends
a number of topics in the FASB Accounting Standards Codification. The update is a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Certain amendments in the update
require transition guidance and are effective for all entities for fiscal years, and interim periods within those years, beginning
after December 15, 2015. Early adoption is permitted, including adoption in an interim period. The Company is currently evaluating
the impact this will have on the consolidated financial statements. In May 2014,
the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t>
  </si>
  <si>
    <t>1. SUMMARY OF SIGNIFICANT ACCOUNTING POLICIES (Tables)</t>
  </si>
  <si>
    <t xml:space="preserve">2015 2014
Raw material $ 485,266 $ 445,210
Work-in-progress 388,503 385,601
Finished goods 199,487 158,067
$ 1,073,256 $ 988,878 </t>
  </si>
  <si>
    <t>Estimated Useful Lives of Property and Equipment</t>
  </si>
  <si>
    <t>Asset Classification Estimated
Useful Life
Machinery and equipment 2-7 years
Leasehold improvements Shorter of lease term or estimated useful
life
Furniture and fixtures 5 years
Vehicles 3 years</t>
  </si>
  <si>
    <t>Significant Customers</t>
  </si>
  <si>
    <t xml:space="preserve">Year
Ended June 30
2015 2014
Customer A 23% 21%
Customer B 15 14
Customer C 11 1
Customer D 9 21
All others 42 43
100% 100% </t>
  </si>
  <si>
    <t>Loss per Share</t>
  </si>
  <si>
    <t>Year
Ended June 30
2015 2014
Net Loss Basic and Diluted $ (1,178,793 ) $ (1,160,638 )
Basic Weighted Average Shares Outstanding 6,272,264 4,455,134
Potentially Dilutive Securities  
Diluted Weighted Average Shares Outstanding 6,272,264 4,455,134
Loss Per Share
Basic $ (0.19 ) $ (0.26 )
Diluted $ (0.19 ) $ (0.26 )</t>
  </si>
  <si>
    <t>Warranty Costs</t>
  </si>
  <si>
    <t xml:space="preserve">2015 2014
Balance at beginning of period $ 25,000 $ 25,000
Provision for warranty claims 32,477 11,917
Warranty claims incurred (32,477 ) (11,917 )
Balance at end of period $ 25,000 $ 25,000 </t>
  </si>
  <si>
    <t>3. STOCKHOLDERS' EQUITY (Tables)</t>
  </si>
  <si>
    <t>Disclosure of Compensation Related Costs, Share-based Payments [Abstract]</t>
  </si>
  <si>
    <t>Assumptions for fair value of options granted</t>
  </si>
  <si>
    <t xml:space="preserve">Year
Ended
June
30, 2015
Assumptions:
Option life 5.3 years
Risk-free interest rate 2.65%
Stock volatility 487%
Dividend yield 0
Weighted average fair value of grants $ 0.73 </t>
  </si>
  <si>
    <t>Stock option activity</t>
  </si>
  <si>
    <t xml:space="preserve">Options
Outstanding
Number
of Shares Weighted
Average Exercise Price Weighted
Average Contractual Life
Outstanding at July 1, 2013 400,087 $ 4.49 6.27 years
Grants 9,000 $ 0.90
Outstanding at June 30, 2014 409,087 $ 4.41 6.27 years
Grants 714,000 $ 0.75
Cancellations (44,008) $ 18.04
Outstanding at June 30, 2015 1,079,079 $ 1.43 8.46 years </t>
  </si>
  <si>
    <t>Stock options outstanding by exercise price ranges</t>
  </si>
  <si>
    <t xml:space="preserve">Range of Exercise
Prices Number of Shares Weighted-Average Remaining
Contractual Life (years) Weighted-Average
Exercise Price Exercisable Number of Shares Exercisable Weighted-Average
Exercise Price
$ 0.73 319,000 9.89 $ 0.73 0 $ 0.73
$ 0.73 330,000 9.89 $ 0.73 110,000 $ 0.73
$ 0.90 35,000 9.03 $ 0.90 17,500 $ 0.90
$ 0.90 30,000 9.03 $ 0.90 30,000 $ 0.90
$ 1.20 207,800 6.68 $ 1.20 207,800 $ 1.20
$ 0.90 9,000 8.52 $ 0.90 9,000 $ 0.90
$ 0.85 9,000 7.52 $ 0.85 9,000 $ 0.85
$ 0.55 44,000 6.62 $ 0.55 44,000 $ 0.55
$ 0.27 40,000 6.04 $ 0.27 40,000 $ 0.27
$ 1.35 1,200 4.41 $ 1.35 1,200 $ 1.35
$ 1.25 1,200 3.41 $ 1.25 1,200 $ 1.25
$ 6.25 1,600 1.42 $ 6.25 1,600 $ 6.25
$ 7.75 1,200 2.41 $ 7.75 1,200 $ 7.75
$ 11.50 800 0.42 $ 11.50 800 $ 11.50
$ 13.75 49,279 0.86 $ 13.75 49,279 $ 13.75
$ 0.27$20.75 1,079,079 8.46 $ 1.43 522,579 $ 2.17 </t>
  </si>
  <si>
    <t>4. INCOME TAXES (Tables)</t>
  </si>
  <si>
    <t>Reconciliation of federal statutory rate</t>
  </si>
  <si>
    <t>2015 2014
Income tax expense (benefit) at federal statutory rate (34.0 )% (34.0 )%
Increase (decrease) in tax resulting from:
State taxes, net of federal benefit (5.3 ) (5.3 )
Change in valuation allowance 36.9 15.0
Nondeductible items 0.2 0.3
Prior-year tax adjustments (2.1 ) 14.0
Other 4.2 9.9
Effective tax rate (0.1 )% (0.1 )%</t>
  </si>
  <si>
    <t>Components of deferred tax assets and liabilities</t>
  </si>
  <si>
    <t xml:space="preserve">2015 2014
Deferred tax assets:
Net operating loss carry forwards $ 3,161,000 $ 2,747,000
Tax credit carry forwards 414,000 405,000
Reserves and accruals not yet deducted
for tax purposes 305,000 286,000
Total deferred tax assets 3,880,000 3,438,000
Valuation allowance (3,880,000 ) (3,438,000 )
Net deferred tax asset $  $  </t>
  </si>
  <si>
    <t>1. SUMMARY OF SIGNIFICANT ACCOUNTING POLICIES (Details - Inventory) - USD ($)</t>
  </si>
  <si>
    <t>Inventory Disclosure [Abstract]</t>
  </si>
  <si>
    <t>Raw material</t>
  </si>
  <si>
    <t>Work-in-progress</t>
  </si>
  <si>
    <t>Finished goods</t>
  </si>
  <si>
    <t>Total inventories</t>
  </si>
  <si>
    <t>1. SUMMARY OF SIGNIFICANT ACCOUNTING POLICIES (Details - Property useful lives)</t>
  </si>
  <si>
    <t>Estimated Useful Life</t>
  </si>
  <si>
    <t>2 - 7 years</t>
  </si>
  <si>
    <t>Shorter of lease term or estimated useful life</t>
  </si>
  <si>
    <t>5 years</t>
  </si>
  <si>
    <t>3 years</t>
  </si>
  <si>
    <t>1. SUMMARY OF SIGNIFICANT ACCOUNTING POLICIES (Details - Concentrations) - Total Revenues</t>
  </si>
  <si>
    <t>Concentration risk percentage</t>
  </si>
  <si>
    <t>100.00%</t>
  </si>
  <si>
    <t>Customer A</t>
  </si>
  <si>
    <t>23.00%</t>
  </si>
  <si>
    <t>21.00%</t>
  </si>
  <si>
    <t>Customer B</t>
  </si>
  <si>
    <t>15.00%</t>
  </si>
  <si>
    <t>14.00%</t>
  </si>
  <si>
    <t>Customer C</t>
  </si>
  <si>
    <t>11.00%</t>
  </si>
  <si>
    <t>1.00%</t>
  </si>
  <si>
    <t>Customer D</t>
  </si>
  <si>
    <t>9.00%</t>
  </si>
  <si>
    <t>All others</t>
  </si>
  <si>
    <t>42.00%</t>
  </si>
  <si>
    <t>43.00%</t>
  </si>
  <si>
    <t>1. SUMMARY OF SIGNIFICANT ACCOUNTING POLICIES (Details - Loss per share) - USD ($)</t>
  </si>
  <si>
    <t>Net Loss - Basic and Diluted</t>
  </si>
  <si>
    <t>Basic Weighted Average Shares Outstanding</t>
  </si>
  <si>
    <t>Potentially Dilutive Securities</t>
  </si>
  <si>
    <t>Diluted Weighted Average Shares Outstanding</t>
  </si>
  <si>
    <t>Loss Per Share</t>
  </si>
  <si>
    <t>1. SUMMARY OF SIGNIFICANT ACCOUNTING POLICIES (Details - Warranty rollforward) - USD ($)</t>
  </si>
  <si>
    <t>Warranty roll forward</t>
  </si>
  <si>
    <t>Balance at beginning of period</t>
  </si>
  <si>
    <t>Provision for warranty claims</t>
  </si>
  <si>
    <t>Warranty claims incurred</t>
  </si>
  <si>
    <t>Balance at end of period</t>
  </si>
  <si>
    <t>1. SUMMARY OF SIGNIFICANT ACCOUNTING POLICIES (Details Narrative) - USD ($)</t>
  </si>
  <si>
    <t>Jun. 30, 2013</t>
  </si>
  <si>
    <t>Net loss from operations</t>
  </si>
  <si>
    <t>Accounts receivable</t>
  </si>
  <si>
    <t>Current liabilities</t>
  </si>
  <si>
    <t>Depreciation expense</t>
  </si>
  <si>
    <t>Outstanding stock options and warrants that were excluded from the computation as their effect was antidilutive</t>
  </si>
  <si>
    <t>Stock-based compensation costs</t>
  </si>
  <si>
    <t>Amortization expense related to patents</t>
  </si>
  <si>
    <t>Research and development expense reimbursements</t>
  </si>
  <si>
    <t>Accounts Receivable [Member] | Customer A</t>
  </si>
  <si>
    <t>38.00%</t>
  </si>
  <si>
    <t>30.00%</t>
  </si>
  <si>
    <t>Accounts Receivable [Member] | Customer B</t>
  </si>
  <si>
    <t>13.00%</t>
  </si>
  <si>
    <t>17.00%</t>
  </si>
  <si>
    <t>Accounts Receivable [Member] | Customer C</t>
  </si>
  <si>
    <t>12.00%</t>
  </si>
  <si>
    <t>Accounts Receivable [Member] | Customer D</t>
  </si>
  <si>
    <t>10.00%</t>
  </si>
  <si>
    <t>2. COMMITMENTS (Details Narrative) - USD ($)</t>
  </si>
  <si>
    <t>Rent expense</t>
  </si>
  <si>
    <t>Future minimum rental payments under all operating leases for fiscal year 2015</t>
  </si>
  <si>
    <t>Common stock sold, value</t>
  </si>
  <si>
    <t>Investors</t>
  </si>
  <si>
    <t>Common stock sold, shares issued</t>
  </si>
  <si>
    <t>Proceeds from sale of stock</t>
  </si>
  <si>
    <t>Schumsky</t>
  </si>
  <si>
    <t>MHW Capital Partners</t>
  </si>
  <si>
    <t>Richard E. Forkey</t>
  </si>
  <si>
    <t>3. STOCKHOLDERS' EQUITY (Details - Assumptions)</t>
  </si>
  <si>
    <t>Jun. 30, 2015USD ($)$ / shares</t>
  </si>
  <si>
    <t>Option life</t>
  </si>
  <si>
    <t>5 years 3 months 18 days</t>
  </si>
  <si>
    <t>Risk-free interest rate</t>
  </si>
  <si>
    <t>2.65%</t>
  </si>
  <si>
    <t>Stock volatility</t>
  </si>
  <si>
    <t>487.00%</t>
  </si>
  <si>
    <t>Dividend yield | $</t>
  </si>
  <si>
    <t>Weighted average fair value of grants</t>
  </si>
  <si>
    <t>$ .73</t>
  </si>
  <si>
    <t>3. STOCKHOLDERS' EQUITY (Details - Option activity) - Stock Options - $ / shares</t>
  </si>
  <si>
    <t>Number of stock options outstanding - at beginning</t>
  </si>
  <si>
    <t>Number of Shares options granted</t>
  </si>
  <si>
    <t>Number of Shares options cancelled</t>
  </si>
  <si>
    <t>Number of stock options outstanding - at ending</t>
  </si>
  <si>
    <t>Weighted average exercise price options outstanding- at beginning</t>
  </si>
  <si>
    <t>Weighted average exercise price - grants</t>
  </si>
  <si>
    <t>.75</t>
  </si>
  <si>
    <t>.90</t>
  </si>
  <si>
    <t>Weighted average exercise price - cancelled</t>
  </si>
  <si>
    <t>Weighted average exercise price options outstanding - at end</t>
  </si>
  <si>
    <t>Weighted average contractual life</t>
  </si>
  <si>
    <t>8 years 5 months 16 days</t>
  </si>
  <si>
    <t>6 years 3 months 7 days</t>
  </si>
  <si>
    <t>3. STOCKHOLDERS' EQUITY (Details - Option information) - $ / shares</t>
  </si>
  <si>
    <t>Stock Options</t>
  </si>
  <si>
    <t>Range of exercise prices</t>
  </si>
  <si>
    <t>$0.27-$20.75</t>
  </si>
  <si>
    <t>Number of shares outstanding</t>
  </si>
  <si>
    <t>Weighted average exercise price</t>
  </si>
  <si>
    <t>Exercisable number of shares</t>
  </si>
  <si>
    <t>Exercisable weighted average exercise price</t>
  </si>
  <si>
    <t>9 years 10 months 21 days</t>
  </si>
  <si>
    <t>9 years 11 days</t>
  </si>
  <si>
    <t>6 years 8 months 5 days</t>
  </si>
  <si>
    <t>8 years 6 months 7 days</t>
  </si>
  <si>
    <t>7 years 6 months 7 days</t>
  </si>
  <si>
    <t>6 years 7 months 13 days</t>
  </si>
  <si>
    <t>6 years 15 days</t>
  </si>
  <si>
    <t>4 years 4 months 28 days</t>
  </si>
  <si>
    <t>3 years 4 months 28 days</t>
  </si>
  <si>
    <t>1 year 5 months 1 day</t>
  </si>
  <si>
    <t>2 years 4 months 28 days</t>
  </si>
  <si>
    <t>5 months 1 day</t>
  </si>
  <si>
    <t>10 months 10 days</t>
  </si>
  <si>
    <t>3. STOCKHOLDERS' EQUITY (Details Narrative) - USD ($)</t>
  </si>
  <si>
    <t>Unrecognized compensation costs related to options vesting</t>
  </si>
  <si>
    <t>Aggregate intrinsic value of "in the money" outstanding</t>
  </si>
  <si>
    <t>Aggregate intrinsic value of "in the money" exercisable</t>
  </si>
  <si>
    <t>Warrants</t>
  </si>
  <si>
    <t>Warrants outstanding</t>
  </si>
  <si>
    <t>Warrant weighted average exercise price</t>
  </si>
  <si>
    <t>Warrants | June 2008</t>
  </si>
  <si>
    <t>Warrants authorized for issuance</t>
  </si>
  <si>
    <t>Warrants | September 2012</t>
  </si>
  <si>
    <t>Warrants | September 2012-2</t>
  </si>
  <si>
    <t>2011 Plan</t>
  </si>
  <si>
    <t>Shares authorized for issuance under the plan</t>
  </si>
  <si>
    <t>Stock options outstanding</t>
  </si>
  <si>
    <t>Shares available for future grants</t>
  </si>
  <si>
    <t>2006 Plan</t>
  </si>
  <si>
    <t>1997 Plan</t>
  </si>
  <si>
    <t>Options granted</t>
  </si>
  <si>
    <t>Selling, General and Administrative Expenses</t>
  </si>
  <si>
    <t>Cost of Goods Sold</t>
  </si>
  <si>
    <t>Research and Development Expenses</t>
  </si>
  <si>
    <t>4. INCOME TAXES (Details - Income tax rate)</t>
  </si>
  <si>
    <t>Income tax reconcilation</t>
  </si>
  <si>
    <t>Income tax expense (benefit) at federal statutory rate</t>
  </si>
  <si>
    <t>(34.00%)</t>
  </si>
  <si>
    <t>Increase (decrease) in tax resulting from:</t>
  </si>
  <si>
    <t>State taxes, net of federal benefit</t>
  </si>
  <si>
    <t>(5.30%)</t>
  </si>
  <si>
    <t>Change in valuation allowance</t>
  </si>
  <si>
    <t>36.90%</t>
  </si>
  <si>
    <t>Nondeductible items</t>
  </si>
  <si>
    <t>0.20%</t>
  </si>
  <si>
    <t>0.30%</t>
  </si>
  <si>
    <t>Prior-year tax adjustments</t>
  </si>
  <si>
    <t>(2.10%)</t>
  </si>
  <si>
    <t>Other</t>
  </si>
  <si>
    <t>4.20%</t>
  </si>
  <si>
    <t>9.90%</t>
  </si>
  <si>
    <t>Effective tax rate</t>
  </si>
  <si>
    <t>(0.10%)</t>
  </si>
  <si>
    <t>4. INCOME TAXES (Details - Deferred taxes) - USD ($)</t>
  </si>
  <si>
    <t>Deferred tax assets:</t>
  </si>
  <si>
    <t>Net operating loss carry forwards</t>
  </si>
  <si>
    <t>Tax credit carry forwards</t>
  </si>
  <si>
    <t>Reserves and accruals not yet deducted for tax purposes</t>
  </si>
  <si>
    <t>Total deferred tax assets</t>
  </si>
  <si>
    <t>Valuation allowance</t>
  </si>
  <si>
    <t>Net deferred tax asset</t>
  </si>
  <si>
    <t>4. INCOME TAXES (Details Narrative) - USD ($)</t>
  </si>
  <si>
    <t>Increase in valuation allowance</t>
  </si>
  <si>
    <t>Operating loss carryforwards expiration dates</t>
  </si>
  <si>
    <t>Operating losses expire at various dates from 2016 through 2034 and losses from Hong Kong operations carry forward indefinitely.</t>
  </si>
  <si>
    <t>Federal</t>
  </si>
  <si>
    <t>Operating loss carryforwards</t>
  </si>
  <si>
    <t>State</t>
  </si>
  <si>
    <t>Hong Kong operations</t>
  </si>
  <si>
    <t>5. PROFIT SHARING PLAN (Details Narrative)</t>
  </si>
  <si>
    <t>Employer matching contribution</t>
  </si>
  <si>
    <t>6. SALE OF ASSETS (Details Narrative) - USD ($)</t>
  </si>
  <si>
    <t>7. OTHER INCOME (Details Narrative) - USD ($)</t>
  </si>
  <si>
    <t>Gain on settlement of liabilities for services</t>
  </si>
  <si>
    <t>Gain on settlement of liabilities for services | January 2015</t>
  </si>
  <si>
    <t>Stock issued for settlement of liabilities for services</t>
  </si>
  <si>
    <t>Gain on settlement of liabilities for services | May 2015</t>
  </si>
</sst>
</file>

<file path=xl/styles.xml><?xml version="1.0" encoding="utf-8"?>
<styleSheet xmlns="http://schemas.openxmlformats.org/spreadsheetml/2006/main">
  <numFmts count="3">
    <numFmt formatCode="_(&quot;$ &quot;#,##0_);_(&quot;$ &quot;(#,##0)" numFmtId="165"/>
    <numFmt formatCode="_(&quot;$ &quot;#,##0.00_);_(&quot;$ &quot;(#,##0.00)" numFmtId="166"/>
    <numFmt formatCode="_(&quot;Option &quot;#,##0_);_(&quot;Optio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86784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6">
        <v>1260159</v>
      </c>
    </row>
    <row spans="1:4" r="15">
      <c t="s" r="A15" s="4">
        <v>25</v>
      </c>
      <c t="n" r="C15" s="5">
        <v>6389806</v>
      </c>
    </row>
    <row spans="1:4" r="16">
      <c t="s" r="A16" s="4">
        <v>26</v>
      </c>
      <c t="s" r="B16" s="4">
        <v>27</v>
      </c>
    </row>
    <row spans="1:4"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80"/>
  </cols>
  <sheetData>
    <row spans="1:2" r="1">
      <c t="s" r="A1" s="1">
        <v>153</v>
      </c>
      <c t="s" r="B1" s="2">
        <v>1</v>
      </c>
    </row>
    <row spans="1:2" r="2">
      <c t="s" r="B2" s="2">
        <v>2</v>
      </c>
    </row>
    <row spans="1:2" r="3">
      <c t="s" r="A3" s="3">
        <v>133</v>
      </c>
    </row>
    <row spans="1:2" r="4">
      <c t="s" r="A4" s="4">
        <v>154</v>
      </c>
      <c t="s" r="B4" s="4">
        <v>155</v>
      </c>
    </row>
    <row spans="1:2" r="5">
      <c t="s" r="A5" s="4">
        <v>156</v>
      </c>
      <c t="s" r="B5" s="4">
        <v>157</v>
      </c>
    </row>
    <row spans="1:2" r="6">
      <c t="s" r="A6" s="4">
        <v>158</v>
      </c>
      <c t="s" r="B6" s="4">
        <v>159</v>
      </c>
    </row>
    <row spans="1:2" r="7">
      <c t="s" r="A7" s="4">
        <v>160</v>
      </c>
      <c t="s" r="B7" s="4">
        <v>161</v>
      </c>
    </row>
    <row spans="1:2" r="8">
      <c t="s" r="A8" s="4">
        <v>162</v>
      </c>
      <c t="s" r="B8" s="4">
        <v>163</v>
      </c>
    </row>
    <row spans="1:2" r="9">
      <c t="s" r="A9" s="4">
        <v>164</v>
      </c>
      <c t="s" r="B9" s="4">
        <v>165</v>
      </c>
    </row>
    <row spans="1:2" r="10">
      <c t="s" r="A10" s="4">
        <v>166</v>
      </c>
      <c t="s" r="B10" s="4">
        <v>167</v>
      </c>
    </row>
    <row spans="1:2" r="11">
      <c t="s" r="A11" s="4">
        <v>168</v>
      </c>
      <c t="s" r="B11" s="4">
        <v>169</v>
      </c>
    </row>
    <row spans="1:2" r="12">
      <c t="s" r="A12" s="4">
        <v>170</v>
      </c>
      <c t="s" r="B12" s="4">
        <v>171</v>
      </c>
    </row>
    <row spans="1:2" r="13">
      <c t="s" r="A13" s="4">
        <v>172</v>
      </c>
      <c t="s" r="B13" s="4">
        <v>173</v>
      </c>
    </row>
    <row spans="1:2" r="14">
      <c t="s" r="A14" s="4">
        <v>174</v>
      </c>
      <c t="s" r="B14" s="4">
        <v>175</v>
      </c>
    </row>
    <row spans="1:2" r="15">
      <c t="s" r="A15" s="4">
        <v>176</v>
      </c>
      <c t="s" r="B15" s="4">
        <v>177</v>
      </c>
    </row>
    <row spans="1:2" r="16">
      <c t="s" r="A16" s="4">
        <v>178</v>
      </c>
      <c t="s" r="B16" s="4">
        <v>179</v>
      </c>
    </row>
    <row spans="1:2" r="17">
      <c t="s" r="A17" s="4">
        <v>180</v>
      </c>
      <c t="s" r="B17" s="4">
        <v>181</v>
      </c>
    </row>
    <row spans="1:2" r="18">
      <c t="s" r="A18" s="4">
        <v>182</v>
      </c>
      <c t="s" r="B18" s="4">
        <v>183</v>
      </c>
    </row>
    <row spans="1:2" r="19">
      <c t="s" r="A19" s="4">
        <v>184</v>
      </c>
      <c t="s" r="B19" s="4">
        <v>185</v>
      </c>
    </row>
    <row spans="1:2" r="20">
      <c t="s" r="A20" s="4">
        <v>186</v>
      </c>
      <c t="s" r="B20" s="4">
        <v>187</v>
      </c>
    </row>
    <row spans="1:2" r="21">
      <c t="s" r="A21" s="4">
        <v>188</v>
      </c>
      <c t="s" r="B21" s="4">
        <v>189</v>
      </c>
    </row>
    <row spans="1:2" r="22">
      <c t="s" r="A22" s="4">
        <v>190</v>
      </c>
      <c t="s" r="B22"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33</v>
      </c>
    </row>
    <row spans="1:2" r="4">
      <c t="s" r="A4" s="4">
        <v>34</v>
      </c>
      <c t="s" r="B4" s="4">
        <v>193</v>
      </c>
    </row>
    <row spans="1:2" r="5">
      <c t="s" r="A5" s="4">
        <v>194</v>
      </c>
      <c t="s" r="B5" s="4">
        <v>195</v>
      </c>
    </row>
    <row spans="1:2" r="6">
      <c t="s" r="A6" s="4">
        <v>196</v>
      </c>
      <c t="s" r="B6" s="4">
        <v>197</v>
      </c>
    </row>
    <row spans="1:2" r="7">
      <c t="s" r="A7" s="4">
        <v>198</v>
      </c>
      <c t="s" r="B7" s="4">
        <v>199</v>
      </c>
    </row>
    <row spans="1:2" r="8">
      <c t="s" r="A8" s="4">
        <v>200</v>
      </c>
      <c t="s" r="B8"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02</v>
      </c>
      <c t="s" r="B1" s="2">
        <v>1</v>
      </c>
    </row>
    <row spans="1:2" r="2">
      <c t="s" r="B2" s="2">
        <v>2</v>
      </c>
    </row>
    <row spans="1:2" r="3">
      <c t="s" r="A3" s="3">
        <v>203</v>
      </c>
    </row>
    <row spans="1:2" r="4">
      <c t="s" r="A4" s="4">
        <v>204</v>
      </c>
      <c t="s" r="B4" s="4">
        <v>205</v>
      </c>
    </row>
    <row spans="1:2" r="5">
      <c t="s" r="A5" s="4">
        <v>206</v>
      </c>
      <c t="s" r="B5" s="4">
        <v>207</v>
      </c>
    </row>
    <row spans="1:2" r="6">
      <c t="s" r="A6" s="4">
        <v>208</v>
      </c>
      <c t="s" r="B6"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142</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15</v>
      </c>
      <c t="s" r="B1" s="2">
        <v>2</v>
      </c>
      <c t="s" r="C1" s="2">
        <v>30</v>
      </c>
    </row>
    <row spans="1:3" r="2">
      <c t="s" r="A2" s="3">
        <v>216</v>
      </c>
    </row>
    <row spans="1:3" r="3">
      <c t="s" r="A3" s="4">
        <v>217</v>
      </c>
      <c t="n" r="B3" s="6">
        <v>485266</v>
      </c>
      <c t="n" r="C3" s="6">
        <v>445210</v>
      </c>
    </row>
    <row spans="1:3" r="4">
      <c t="s" r="A4" s="4">
        <v>218</v>
      </c>
      <c t="n" r="B4" s="5">
        <v>388503</v>
      </c>
      <c t="n" r="C4" s="5">
        <v>385601</v>
      </c>
    </row>
    <row spans="1:3" r="5">
      <c t="s" r="A5" s="4">
        <v>219</v>
      </c>
      <c t="n" r="B5" s="5">
        <v>199487</v>
      </c>
      <c t="n" r="C5" s="5">
        <v>158067</v>
      </c>
    </row>
    <row spans="1:3" r="6">
      <c t="s" r="A6" s="4">
        <v>220</v>
      </c>
      <c t="n" r="B6" s="6">
        <v>1073256</v>
      </c>
      <c t="n" r="C6" s="6">
        <v>98887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241051</v>
      </c>
      <c t="n" r="C3" s="6">
        <v>202380</v>
      </c>
    </row>
    <row spans="1:3" r="4">
      <c t="s" r="A4" s="4">
        <v>33</v>
      </c>
      <c t="n" r="B4" s="5">
        <v>588042</v>
      </c>
      <c t="n" r="C4" s="5">
        <v>531049</v>
      </c>
    </row>
    <row spans="1:3" r="5">
      <c t="s" r="A5" s="4">
        <v>34</v>
      </c>
      <c t="n" r="B5" s="5">
        <v>1073256</v>
      </c>
      <c t="n" r="C5" s="5">
        <v>988878</v>
      </c>
    </row>
    <row spans="1:3" r="6">
      <c t="s" r="A6" s="4">
        <v>35</v>
      </c>
      <c t="n" r="B6" s="5">
        <v>65182</v>
      </c>
      <c t="n" r="C6" s="5">
        <v>91922</v>
      </c>
    </row>
    <row spans="1:3" r="7">
      <c t="s" r="A7" s="4">
        <v>36</v>
      </c>
      <c t="n" r="B7" s="5">
        <v>1967531</v>
      </c>
      <c t="n" r="C7" s="5">
        <v>1814229</v>
      </c>
    </row>
    <row spans="1:3" r="8">
      <c t="s" r="A8" s="3">
        <v>37</v>
      </c>
    </row>
    <row spans="1:3" r="9">
      <c t="s" r="A9" s="4">
        <v>38</v>
      </c>
      <c t="n" r="B9" s="5">
        <v>2431127</v>
      </c>
      <c t="n" r="C9" s="5">
        <v>2368709</v>
      </c>
    </row>
    <row spans="1:3" r="10">
      <c t="s" r="A10" s="4">
        <v>39</v>
      </c>
      <c t="n" r="B10" s="5">
        <v>553596</v>
      </c>
      <c t="n" r="C10" s="5">
        <v>553596</v>
      </c>
    </row>
    <row spans="1:3" r="11">
      <c t="s" r="A11" s="4">
        <v>40</v>
      </c>
      <c t="n" r="B11" s="5">
        <v>148303</v>
      </c>
      <c t="n" r="C11" s="5">
        <v>148303</v>
      </c>
    </row>
    <row spans="1:3" r="12">
      <c t="s" r="A12" s="4">
        <v>41</v>
      </c>
      <c t="n" r="B12" s="5">
        <v>19674</v>
      </c>
      <c t="n" r="C12" s="5">
        <v>19674</v>
      </c>
    </row>
    <row spans="1:3" r="13">
      <c t="s" r="A13" s="4">
        <v>42</v>
      </c>
      <c t="n" r="B13" s="5">
        <v>3152700</v>
      </c>
      <c t="n" r="C13" s="5">
        <v>3090282</v>
      </c>
    </row>
    <row spans="1:3" r="14">
      <c t="s" r="A14" s="4">
        <v>43</v>
      </c>
      <c t="n" r="B14" s="5">
        <v>3096993</v>
      </c>
      <c t="n" r="C14" s="5">
        <v>3075722</v>
      </c>
    </row>
    <row spans="1:3" r="15">
      <c t="s" r="A15" s="4">
        <v>44</v>
      </c>
      <c t="n" r="B15" s="5">
        <v>55707</v>
      </c>
      <c t="n" r="C15" s="5">
        <v>14560</v>
      </c>
    </row>
    <row spans="1:3" r="16">
      <c t="s" r="A16" s="4">
        <v>45</v>
      </c>
      <c t="n" r="B16" s="5">
        <v>18644</v>
      </c>
      <c t="n" r="C16" s="5">
        <v>7672</v>
      </c>
    </row>
    <row spans="1:3" r="17">
      <c t="s" r="A17" s="4">
        <v>46</v>
      </c>
      <c t="n" r="B17" s="5">
        <v>2041882</v>
      </c>
      <c t="n" r="C17" s="5">
        <v>1836461</v>
      </c>
    </row>
    <row spans="1:3" r="18">
      <c t="s" r="A18" s="3">
        <v>47</v>
      </c>
    </row>
    <row spans="1:3" r="19">
      <c t="s" r="A19" s="4">
        <v>48</v>
      </c>
      <c t="n" r="B19" s="5">
        <v>912150</v>
      </c>
      <c t="n" r="C19" s="5">
        <v>715192</v>
      </c>
    </row>
    <row spans="1:3" r="20">
      <c t="s" r="A20" s="4">
        <v>49</v>
      </c>
      <c t="n" r="B20" s="5">
        <v>118800</v>
      </c>
      <c t="n" r="C20" s="5">
        <v>26200</v>
      </c>
    </row>
    <row spans="1:3" r="21">
      <c t="s" r="A21" s="4">
        <v>50</v>
      </c>
      <c t="n" r="B21" s="5">
        <v>222222</v>
      </c>
      <c t="n" r="C21" s="5">
        <v>200207</v>
      </c>
    </row>
    <row spans="1:3" r="22">
      <c t="s" r="A22" s="4">
        <v>51</v>
      </c>
      <c t="n" r="B22" s="5">
        <v>60735</v>
      </c>
      <c t="n" r="C22" s="5">
        <v>60250</v>
      </c>
    </row>
    <row spans="1:3" r="23">
      <c t="s" r="A23" s="4">
        <v>52</v>
      </c>
      <c t="n" r="B23" s="5">
        <v>25000</v>
      </c>
      <c t="n" r="C23" s="5">
        <v>25000</v>
      </c>
    </row>
    <row spans="1:3" r="24">
      <c t="s" r="A24" s="4">
        <v>53</v>
      </c>
      <c t="n" r="B24" s="5">
        <v>36087</v>
      </c>
      <c t="n" r="C24" s="5">
        <v>69028</v>
      </c>
    </row>
    <row spans="1:3" r="25">
      <c t="s" r="A25" s="4">
        <v>54</v>
      </c>
      <c t="n" r="B25" s="6">
        <v>1374994</v>
      </c>
      <c t="n" r="C25" s="6">
        <v>1095877</v>
      </c>
    </row>
    <row spans="1:3" r="26">
      <c t="s" r="A26" s="4">
        <v>55</v>
      </c>
      <c t="s" r="B26" s="4">
        <v>56</v>
      </c>
      <c t="s" r="C26" s="4">
        <v>56</v>
      </c>
    </row>
    <row spans="1:3" r="27">
      <c t="s" r="A27" s="3">
        <v>57</v>
      </c>
    </row>
    <row spans="1:3" r="28">
      <c t="s" r="A28" s="4">
        <v>58</v>
      </c>
      <c t="n" r="B28" s="6">
        <v>63898</v>
      </c>
      <c t="n" r="C28" s="6">
        <v>44551</v>
      </c>
    </row>
    <row spans="1:3" r="29">
      <c t="s" r="A29" s="4">
        <v>59</v>
      </c>
      <c t="n" r="B29" s="5">
        <v>43232500</v>
      </c>
      <c t="n" r="C29" s="5">
        <v>42146750</v>
      </c>
    </row>
    <row spans="1:3" r="30">
      <c t="s" r="A30" s="4">
        <v>60</v>
      </c>
      <c t="n" r="B30" s="5">
        <v>-42629510</v>
      </c>
      <c t="n" r="C30" s="5">
        <v>-41450717</v>
      </c>
    </row>
    <row spans="1:3" r="31">
      <c t="s" r="A31" s="4">
        <v>61</v>
      </c>
      <c t="n" r="B31" s="5">
        <v>666888</v>
      </c>
      <c t="n" r="C31" s="5">
        <v>740584</v>
      </c>
    </row>
    <row spans="1:3" r="32">
      <c t="s" r="A32" s="4">
        <v>62</v>
      </c>
      <c t="n" r="B32" s="6">
        <v>2041882</v>
      </c>
      <c t="n" r="C32" s="6">
        <v>1836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7"/>
  </cols>
  <sheetData>
    <row spans="1:2" r="1">
      <c t="s" r="A1" s="1">
        <v>221</v>
      </c>
      <c t="s" r="B1" s="2">
        <v>1</v>
      </c>
    </row>
    <row spans="1:2" r="2">
      <c t="s" r="B2" s="2">
        <v>2</v>
      </c>
    </row>
    <row spans="1:2" r="3">
      <c t="s" r="A3" s="4">
        <v>38</v>
      </c>
    </row>
    <row spans="1:2" r="4">
      <c t="s" r="A4" s="4">
        <v>222</v>
      </c>
      <c t="s" r="B4" s="4">
        <v>223</v>
      </c>
    </row>
    <row spans="1:2" r="5">
      <c t="s" r="A5" s="4">
        <v>39</v>
      </c>
    </row>
    <row spans="1:2" r="6">
      <c t="s" r="A6" s="4">
        <v>222</v>
      </c>
      <c t="s" r="B6" s="4">
        <v>224</v>
      </c>
    </row>
    <row spans="1:2" r="7">
      <c t="s" r="A7" s="4">
        <v>40</v>
      </c>
    </row>
    <row spans="1:2" r="8">
      <c t="s" r="A8" s="4">
        <v>222</v>
      </c>
      <c t="s" r="B8" s="4">
        <v>225</v>
      </c>
    </row>
    <row spans="1:2" r="9">
      <c t="s" r="A9" s="4">
        <v>41</v>
      </c>
    </row>
    <row spans="1:2" r="10">
      <c t="s" r="A10" s="4">
        <v>222</v>
      </c>
      <c t="s" r="B10"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7</v>
      </c>
      <c t="s" r="B1" s="2">
        <v>1</v>
      </c>
    </row>
    <row spans="1:3" r="2">
      <c t="s" r="B2" s="2">
        <v>2</v>
      </c>
      <c t="s" r="C2" s="2">
        <v>30</v>
      </c>
    </row>
    <row spans="1:3" r="3">
      <c t="s" r="A3" s="4">
        <v>228</v>
      </c>
      <c t="s" r="B3" s="4">
        <v>229</v>
      </c>
      <c t="s" r="C3" s="4">
        <v>229</v>
      </c>
    </row>
    <row spans="1:3" r="4">
      <c t="s" r="A4" s="4">
        <v>230</v>
      </c>
    </row>
    <row spans="1:3" r="5">
      <c t="s" r="A5" s="4">
        <v>228</v>
      </c>
      <c t="s" r="B5" s="4">
        <v>231</v>
      </c>
      <c t="s" r="C5" s="4">
        <v>232</v>
      </c>
    </row>
    <row spans="1:3" r="6">
      <c t="s" r="A6" s="4">
        <v>233</v>
      </c>
    </row>
    <row spans="1:3" r="7">
      <c t="s" r="A7" s="4">
        <v>228</v>
      </c>
      <c t="s" r="B7" s="4">
        <v>234</v>
      </c>
      <c t="s" r="C7" s="4">
        <v>235</v>
      </c>
    </row>
    <row spans="1:3" r="8">
      <c t="s" r="A8" s="4">
        <v>236</v>
      </c>
    </row>
    <row spans="1:3" r="9">
      <c t="s" r="A9" s="4">
        <v>228</v>
      </c>
      <c t="s" r="B9" s="4">
        <v>237</v>
      </c>
      <c t="s" r="C9" s="4">
        <v>238</v>
      </c>
    </row>
    <row spans="1:3" r="10">
      <c t="s" r="A10" s="4">
        <v>239</v>
      </c>
    </row>
    <row spans="1:3" r="11">
      <c t="s" r="A11" s="4">
        <v>228</v>
      </c>
      <c t="s" r="B11" s="4">
        <v>240</v>
      </c>
      <c t="s" r="C11" s="4">
        <v>232</v>
      </c>
    </row>
    <row spans="1:3" r="12">
      <c t="s" r="A12" s="4">
        <v>241</v>
      </c>
    </row>
    <row spans="1:3" r="13">
      <c t="s" r="A13" s="4">
        <v>228</v>
      </c>
      <c t="s" r="B13" s="4">
        <v>242</v>
      </c>
      <c t="s" r="C13" s="4">
        <v>2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4</v>
      </c>
      <c t="s" r="B1" s="2">
        <v>1</v>
      </c>
    </row>
    <row spans="1:3" r="2">
      <c t="s" r="B2" s="2">
        <v>2</v>
      </c>
      <c t="s" r="C2" s="2">
        <v>30</v>
      </c>
    </row>
    <row spans="1:3" r="3">
      <c t="s" r="A3" s="3">
        <v>133</v>
      </c>
    </row>
    <row spans="1:3" r="4">
      <c t="s" r="A4" s="4">
        <v>245</v>
      </c>
      <c t="n" r="B4" s="6">
        <v>-1178793</v>
      </c>
      <c t="n" r="C4" s="6">
        <v>-1160638</v>
      </c>
    </row>
    <row spans="1:3" r="5">
      <c t="s" r="A5" s="4">
        <v>246</v>
      </c>
      <c t="n" r="B5" s="5">
        <v>6272264</v>
      </c>
      <c t="n" r="C5" s="5">
        <v>4455134</v>
      </c>
    </row>
    <row spans="1:3" r="6">
      <c t="s" r="A6" s="4">
        <v>247</v>
      </c>
      <c t="n" r="B6" s="5">
        <v>0</v>
      </c>
      <c t="n" r="C6" s="5">
        <v>0</v>
      </c>
    </row>
    <row spans="1:3" r="7">
      <c t="s" r="A7" s="4">
        <v>248</v>
      </c>
      <c t="n" r="B7" s="5">
        <v>6272264</v>
      </c>
      <c t="n" r="C7" s="5">
        <v>4455134</v>
      </c>
    </row>
    <row spans="1:3" r="8">
      <c t="s" r="A8" s="3">
        <v>249</v>
      </c>
    </row>
    <row spans="1:3" r="9">
      <c t="s" r="A9" s="4">
        <v>86</v>
      </c>
      <c t="s" r="B9" s="4">
        <v>87</v>
      </c>
      <c t="n" r="C9" s="7">
        <v>-0.26</v>
      </c>
    </row>
    <row spans="1:3" r="10">
      <c t="s" r="A10" s="4">
        <v>88</v>
      </c>
      <c t="s" r="B10" s="4">
        <v>87</v>
      </c>
      <c t="n" r="C10" s="7">
        <v>-0.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0</v>
      </c>
      <c t="s" r="B1" s="2">
        <v>1</v>
      </c>
    </row>
    <row spans="1:3" r="2">
      <c t="s" r="B2" s="2">
        <v>2</v>
      </c>
      <c t="s" r="C2" s="2">
        <v>30</v>
      </c>
    </row>
    <row spans="1:3" r="3">
      <c t="s" r="A3" s="3">
        <v>251</v>
      </c>
    </row>
    <row spans="1:3" r="4">
      <c t="s" r="A4" s="4">
        <v>252</v>
      </c>
      <c t="n" r="B4" s="6">
        <v>25000</v>
      </c>
      <c t="n" r="C4" s="6">
        <v>25000</v>
      </c>
    </row>
    <row spans="1:3" r="5">
      <c t="s" r="A5" s="4">
        <v>253</v>
      </c>
      <c t="n" r="B5" s="5">
        <v>32477</v>
      </c>
      <c t="n" r="C5" s="5">
        <v>11917</v>
      </c>
    </row>
    <row spans="1:3" r="6">
      <c t="s" r="A6" s="4">
        <v>254</v>
      </c>
      <c t="n" r="B6" s="5">
        <v>-32477</v>
      </c>
      <c t="n" r="C6" s="5">
        <v>-11917</v>
      </c>
    </row>
    <row spans="1:3" r="7">
      <c t="s" r="A7" s="4">
        <v>255</v>
      </c>
      <c t="n" r="B7" s="6">
        <v>25000</v>
      </c>
      <c t="n" r="C7" s="6">
        <v>2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6</v>
      </c>
      <c t="s" r="B1" s="2">
        <v>1</v>
      </c>
    </row>
    <row spans="1:4" r="2">
      <c t="s" r="B2" s="2">
        <v>2</v>
      </c>
      <c t="s" r="C2" s="2">
        <v>30</v>
      </c>
      <c t="s" r="D2" s="2">
        <v>257</v>
      </c>
    </row>
    <row spans="1:4" r="3">
      <c t="s" r="A3" s="4">
        <v>258</v>
      </c>
      <c t="n" r="B3" s="6">
        <v>-1213053</v>
      </c>
      <c t="n" r="C3" s="6">
        <v>-1159726</v>
      </c>
    </row>
    <row spans="1:4" r="4">
      <c t="s" r="A4" s="4">
        <v>114</v>
      </c>
      <c t="n" r="B4" s="5">
        <v>-773793</v>
      </c>
      <c t="n" r="C4" s="5">
        <v>-886031</v>
      </c>
    </row>
    <row spans="1:4" r="5">
      <c t="s" r="A5" s="4">
        <v>32</v>
      </c>
      <c t="n" r="B5" s="5">
        <v>241051</v>
      </c>
      <c t="n" r="C5" s="5">
        <v>202380</v>
      </c>
      <c t="n" r="D5" s="6">
        <v>1034587</v>
      </c>
    </row>
    <row spans="1:4" r="6">
      <c t="s" r="A6" s="4">
        <v>259</v>
      </c>
      <c t="n" r="B6" s="5">
        <v>588042</v>
      </c>
      <c t="n" r="C6" s="5">
        <v>531049</v>
      </c>
    </row>
    <row spans="1:4" r="7">
      <c t="s" r="A7" s="4">
        <v>260</v>
      </c>
      <c t="n" r="B7" s="5">
        <v>1374994</v>
      </c>
      <c t="n" r="C7" s="5">
        <v>1095877</v>
      </c>
    </row>
    <row spans="1:4" r="8">
      <c t="s" r="A8" s="4">
        <v>261</v>
      </c>
      <c t="n" r="B8" s="6">
        <v>21271</v>
      </c>
      <c t="n" r="C8" s="6">
        <v>19168</v>
      </c>
    </row>
    <row spans="1:4" r="9">
      <c t="s" r="A9" s="4">
        <v>262</v>
      </c>
      <c t="n" r="B9" s="5">
        <v>4355000</v>
      </c>
      <c t="n" r="C9" s="5">
        <v>3393000</v>
      </c>
    </row>
    <row spans="1:4" r="10">
      <c t="s" r="A10" s="4">
        <v>263</v>
      </c>
      <c t="n" r="B10" s="6">
        <v>125675</v>
      </c>
      <c t="n" r="C10" s="6">
        <v>141033</v>
      </c>
    </row>
    <row spans="1:4" r="11">
      <c t="s" r="A11" s="4">
        <v>264</v>
      </c>
      <c t="n" r="B11" s="5">
        <v>0</v>
      </c>
      <c t="n" r="C11" s="5">
        <v>852</v>
      </c>
    </row>
    <row spans="1:4" r="12">
      <c t="s" r="A12" s="4">
        <v>265</v>
      </c>
      <c t="n" r="B12" s="6">
        <v>23404</v>
      </c>
      <c t="n" r="C12" s="6">
        <v>45997</v>
      </c>
    </row>
    <row spans="1:4" r="13">
      <c t="s" r="A13" s="4">
        <v>266</v>
      </c>
    </row>
    <row spans="1:4" r="14">
      <c t="s" r="A14" s="4">
        <v>228</v>
      </c>
      <c t="s" r="B14" s="4">
        <v>267</v>
      </c>
      <c t="s" r="C14" s="4">
        <v>268</v>
      </c>
    </row>
    <row spans="1:4" r="15">
      <c t="s" r="A15" s="4">
        <v>269</v>
      </c>
    </row>
    <row spans="1:4" r="16">
      <c t="s" r="A16" s="4">
        <v>228</v>
      </c>
      <c t="s" r="B16" s="4">
        <v>270</v>
      </c>
      <c t="s" r="C16" s="4">
        <v>271</v>
      </c>
    </row>
    <row spans="1:4" r="17">
      <c t="s" r="A17" s="4">
        <v>272</v>
      </c>
    </row>
    <row spans="1:4" r="18">
      <c t="s" r="A18" s="4">
        <v>228</v>
      </c>
      <c t="s" r="B18" s="4">
        <v>273</v>
      </c>
      <c t="s" r="C18" s="4">
        <v>237</v>
      </c>
    </row>
    <row spans="1:4" r="19">
      <c t="s" r="A19" s="4">
        <v>274</v>
      </c>
    </row>
    <row spans="1:4" r="20">
      <c t="s" r="A20" s="4">
        <v>228</v>
      </c>
      <c t="s" r="B20" s="4">
        <v>2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276</v>
      </c>
      <c t="s" r="B1" s="2">
        <v>1</v>
      </c>
    </row>
    <row spans="1:3" r="2">
      <c t="s" r="B2" s="2">
        <v>2</v>
      </c>
      <c t="s" r="C2" s="2">
        <v>30</v>
      </c>
    </row>
    <row spans="1:3" r="3">
      <c t="s" r="A3" s="4">
        <v>277</v>
      </c>
      <c t="n" r="B3" s="6">
        <v>58077</v>
      </c>
      <c t="n" r="C3" s="6">
        <v>68232</v>
      </c>
    </row>
    <row spans="1:3" r="4">
      <c t="s" r="A4" s="4">
        <v>278</v>
      </c>
      <c t="n" r="B4" s="5">
        <v>13780</v>
      </c>
    </row>
    <row spans="1:3" r="5">
      <c t="s" r="A5" s="4">
        <v>279</v>
      </c>
      <c t="n" r="B5" s="6">
        <v>852779</v>
      </c>
    </row>
    <row spans="1:3" r="6">
      <c t="s" r="A6" s="4">
        <v>280</v>
      </c>
    </row>
    <row spans="1:3" r="7">
      <c t="s" r="A7" s="4">
        <v>281</v>
      </c>
      <c t="n" r="B7" s="5">
        <v>1717152</v>
      </c>
    </row>
    <row spans="1:3" r="8">
      <c t="s" r="A8" s="4">
        <v>282</v>
      </c>
      <c t="n" r="B8" s="6">
        <v>1030291</v>
      </c>
    </row>
    <row spans="1:3" r="9">
      <c t="s" r="A9" s="4">
        <v>283</v>
      </c>
    </row>
    <row spans="1:3" r="10">
      <c t="s" r="A10" s="4">
        <v>281</v>
      </c>
      <c t="n" r="B10" s="5">
        <v>83334</v>
      </c>
    </row>
    <row spans="1:3" r="11">
      <c t="s" r="A11" s="4">
        <v>282</v>
      </c>
      <c t="n" r="B11" s="6">
        <v>50000</v>
      </c>
    </row>
    <row spans="1:3" r="12">
      <c t="s" r="A12" s="4">
        <v>284</v>
      </c>
    </row>
    <row spans="1:3" r="13">
      <c t="s" r="A13" s="4">
        <v>281</v>
      </c>
      <c t="n" r="B13" s="5">
        <v>125000</v>
      </c>
    </row>
    <row spans="1:3" r="14">
      <c t="s" r="A14" s="4">
        <v>282</v>
      </c>
      <c t="n" r="B14" s="6">
        <v>75000</v>
      </c>
    </row>
    <row spans="1:3" r="15">
      <c t="s" r="A15" s="4">
        <v>285</v>
      </c>
    </row>
    <row spans="1:3" r="16">
      <c t="s" r="A16" s="4">
        <v>277</v>
      </c>
      <c t="n" r="B16" s="6">
        <v>108000</v>
      </c>
      <c t="n" r="C16" s="6">
        <v>10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31"/>
  </cols>
  <sheetData>
    <row spans="1:2" r="1">
      <c t="s" r="A1" s="1">
        <v>286</v>
      </c>
      <c t="s" r="B1" s="2">
        <v>1</v>
      </c>
    </row>
    <row spans="1:2" r="2">
      <c t="s" r="B2" s="2">
        <v>287</v>
      </c>
    </row>
    <row spans="1:2" r="3">
      <c t="s" r="A3" s="3">
        <v>203</v>
      </c>
    </row>
    <row spans="1:2" r="4">
      <c t="s" r="A4" s="4">
        <v>288</v>
      </c>
      <c t="s" r="B4" s="4">
        <v>289</v>
      </c>
    </row>
    <row spans="1:2" r="5">
      <c t="s" r="A5" s="4">
        <v>290</v>
      </c>
      <c t="s" r="B5" s="4">
        <v>291</v>
      </c>
    </row>
    <row spans="1:2" r="6">
      <c t="s" r="A6" s="4">
        <v>292</v>
      </c>
      <c t="s" r="B6" s="4">
        <v>293</v>
      </c>
    </row>
    <row spans="1:2" r="7">
      <c t="s" r="A7" s="4">
        <v>294</v>
      </c>
      <c t="n" r="B7" s="6">
        <v>0</v>
      </c>
    </row>
    <row spans="1:2" r="8">
      <c t="s" r="A8" s="4">
        <v>295</v>
      </c>
      <c t="s" r="B8"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spans="1:4" r="1">
      <c t="s" r="A1" s="1">
        <v>297</v>
      </c>
      <c t="s" r="B1" s="2">
        <v>1</v>
      </c>
    </row>
    <row spans="1:4" r="2">
      <c t="s" r="B2" s="2">
        <v>2</v>
      </c>
      <c t="s" r="C2" s="2">
        <v>30</v>
      </c>
      <c t="s" r="D2" s="2">
        <v>257</v>
      </c>
    </row>
    <row spans="1:4" r="3">
      <c t="s" r="A3" s="3">
        <v>206</v>
      </c>
    </row>
    <row spans="1:4" r="4">
      <c t="s" r="A4" s="4">
        <v>298</v>
      </c>
      <c t="n" r="B4" s="5">
        <v>409087</v>
      </c>
      <c t="n" r="C4" s="5">
        <v>400087</v>
      </c>
    </row>
    <row spans="1:4" r="5">
      <c t="s" r="A5" s="4">
        <v>299</v>
      </c>
      <c t="n" r="B5" s="5">
        <v>714000</v>
      </c>
      <c t="n" r="C5" s="5">
        <v>9000</v>
      </c>
    </row>
    <row spans="1:4" r="6">
      <c t="s" r="A6" s="4">
        <v>300</v>
      </c>
      <c t="n" r="B6" s="5">
        <v>-44008</v>
      </c>
    </row>
    <row spans="1:4" r="7">
      <c t="s" r="A7" s="4">
        <v>301</v>
      </c>
      <c t="n" r="B7" s="5">
        <v>1079079</v>
      </c>
      <c t="n" r="C7" s="5">
        <v>409087</v>
      </c>
      <c t="n" r="D7" s="5">
        <v>400087</v>
      </c>
    </row>
    <row spans="1:4" r="8">
      <c t="s" r="A8" s="4">
        <v>302</v>
      </c>
      <c t="n" r="B8" s="7">
        <v>4.41</v>
      </c>
      <c t="n" r="C8" s="7">
        <v>4.49</v>
      </c>
    </row>
    <row spans="1:4" r="9">
      <c t="s" r="A9" s="4">
        <v>303</v>
      </c>
      <c t="s" r="B9" s="4">
        <v>304</v>
      </c>
      <c t="s" r="C9" s="4">
        <v>305</v>
      </c>
    </row>
    <row spans="1:4" r="10">
      <c t="s" r="A10" s="4">
        <v>306</v>
      </c>
      <c t="n" r="B10" s="8">
        <v>18.04</v>
      </c>
    </row>
    <row spans="1:4" r="11">
      <c t="s" r="A11" s="4">
        <v>307</v>
      </c>
      <c t="n" r="B11" s="7">
        <v>1.43</v>
      </c>
      <c t="n" r="C11" s="7">
        <v>4.41</v>
      </c>
      <c t="n" r="D11" s="7">
        <v>4.49</v>
      </c>
    </row>
    <row spans="1:4" r="12">
      <c t="s" r="A12" s="4">
        <v>308</v>
      </c>
      <c t="s" r="B12" s="4">
        <v>309</v>
      </c>
      <c t="s" r="C12" s="4">
        <v>310</v>
      </c>
      <c t="s" r="D12" s="4">
        <v>31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68"/>
    <col customWidth="1" max="2" min="2" width="26"/>
    <col customWidth="1" max="3" min="3" width="24"/>
    <col customWidth="1" max="4" min="4" width="24"/>
  </cols>
  <sheetData>
    <row spans="1:4" r="1">
      <c t="s" r="A1" s="1">
        <v>311</v>
      </c>
      <c t="s" r="B1" s="2">
        <v>1</v>
      </c>
    </row>
    <row spans="1:4" r="2">
      <c t="s" r="B2" s="2">
        <v>2</v>
      </c>
      <c t="s" r="C2" s="2">
        <v>30</v>
      </c>
      <c t="s" r="D2" s="2">
        <v>257</v>
      </c>
    </row>
    <row spans="1:4" r="3">
      <c t="s" r="A3" s="4">
        <v>312</v>
      </c>
    </row>
    <row spans="1:4" r="4">
      <c t="s" r="A4" s="4">
        <v>313</v>
      </c>
      <c t="s" r="B4" s="4">
        <v>314</v>
      </c>
    </row>
    <row spans="1:4" r="5">
      <c t="s" r="A5" s="4">
        <v>315</v>
      </c>
      <c t="n" r="B5" s="5">
        <v>1079079</v>
      </c>
      <c t="n" r="C5" s="5">
        <v>409087</v>
      </c>
      <c t="n" r="D5" s="5">
        <v>400087</v>
      </c>
    </row>
    <row spans="1:4" r="6">
      <c t="s" r="A6" s="4">
        <v>308</v>
      </c>
      <c t="s" r="B6" s="4">
        <v>309</v>
      </c>
      <c t="s" r="C6" s="4">
        <v>310</v>
      </c>
      <c t="s" r="D6" s="4">
        <v>310</v>
      </c>
    </row>
    <row spans="1:4" r="7">
      <c t="s" r="A7" s="4">
        <v>316</v>
      </c>
      <c t="n" r="B7" s="7">
        <v>1.43</v>
      </c>
      <c t="n" r="C7" s="7">
        <v>4.41</v>
      </c>
      <c t="n" r="D7" s="7">
        <v>4.49</v>
      </c>
    </row>
    <row spans="1:4" r="8">
      <c t="s" r="A8" s="4">
        <v>317</v>
      </c>
      <c t="n" r="B8" s="5">
        <v>522579</v>
      </c>
    </row>
    <row spans="1:4" r="9">
      <c t="s" r="A9" s="4">
        <v>318</v>
      </c>
      <c t="n" r="B9" s="7">
        <v>2.17</v>
      </c>
    </row>
    <row spans="1:4" r="10">
      <c t="n" r="A10" s="9">
        <v>1</v>
      </c>
    </row>
    <row spans="1:4" r="11">
      <c t="s" r="A11" s="4">
        <v>313</v>
      </c>
      <c t="n" r="B11" s="8">
        <v>0.73</v>
      </c>
    </row>
    <row spans="1:4" r="12">
      <c t="s" r="A12" s="4">
        <v>315</v>
      </c>
      <c t="n" r="B12" s="5">
        <v>319000</v>
      </c>
    </row>
    <row spans="1:4" r="13">
      <c t="s" r="A13" s="4">
        <v>308</v>
      </c>
      <c t="s" r="B13" s="4">
        <v>319</v>
      </c>
    </row>
    <row spans="1:4" r="14">
      <c t="s" r="A14" s="4">
        <v>316</v>
      </c>
      <c t="n" r="B14" s="7">
        <v>0.73</v>
      </c>
    </row>
    <row spans="1:4" r="15">
      <c t="s" r="A15" s="4">
        <v>317</v>
      </c>
      <c t="n" r="B15" s="5">
        <v>0</v>
      </c>
    </row>
    <row spans="1:4" r="16">
      <c t="s" r="A16" s="4">
        <v>318</v>
      </c>
      <c t="n" r="B16" s="7">
        <v>0.73</v>
      </c>
    </row>
    <row spans="1:4" r="17">
      <c t="n" r="A17" s="9">
        <v>2</v>
      </c>
    </row>
    <row spans="1:4" r="18">
      <c t="s" r="A18" s="4">
        <v>313</v>
      </c>
      <c t="n" r="B18" s="8">
        <v>0.73</v>
      </c>
    </row>
    <row spans="1:4" r="19">
      <c t="s" r="A19" s="4">
        <v>315</v>
      </c>
      <c t="n" r="B19" s="5">
        <v>330000</v>
      </c>
    </row>
    <row spans="1:4" r="20">
      <c t="s" r="A20" s="4">
        <v>308</v>
      </c>
      <c t="s" r="B20" s="4">
        <v>319</v>
      </c>
    </row>
    <row spans="1:4" r="21">
      <c t="s" r="A21" s="4">
        <v>316</v>
      </c>
      <c t="n" r="B21" s="7">
        <v>0.73</v>
      </c>
    </row>
    <row spans="1:4" r="22">
      <c t="s" r="A22" s="4">
        <v>317</v>
      </c>
      <c t="n" r="B22" s="5">
        <v>110000</v>
      </c>
    </row>
    <row spans="1:4" r="23">
      <c t="s" r="A23" s="4">
        <v>318</v>
      </c>
      <c t="n" r="B23" s="7">
        <v>0.73</v>
      </c>
    </row>
    <row spans="1:4" r="24">
      <c t="n" r="A24" s="9">
        <v>3</v>
      </c>
    </row>
    <row spans="1:4" r="25">
      <c t="s" r="A25" s="4">
        <v>313</v>
      </c>
      <c t="n" r="B25" s="8">
        <v>0.9</v>
      </c>
    </row>
    <row spans="1:4" r="26">
      <c t="s" r="A26" s="4">
        <v>315</v>
      </c>
      <c t="n" r="B26" s="5">
        <v>35000</v>
      </c>
    </row>
    <row spans="1:4" r="27">
      <c t="s" r="A27" s="4">
        <v>308</v>
      </c>
      <c t="s" r="B27" s="4">
        <v>320</v>
      </c>
    </row>
    <row spans="1:4" r="28">
      <c t="s" r="A28" s="4">
        <v>316</v>
      </c>
      <c t="n" r="B28" s="7">
        <v>0.9</v>
      </c>
    </row>
    <row spans="1:4" r="29">
      <c t="s" r="A29" s="4">
        <v>317</v>
      </c>
      <c t="n" r="B29" s="5">
        <v>17500</v>
      </c>
    </row>
    <row spans="1:4" r="30">
      <c t="s" r="A30" s="4">
        <v>318</v>
      </c>
      <c t="n" r="B30" s="7">
        <v>0.9</v>
      </c>
    </row>
    <row spans="1:4" r="31">
      <c t="n" r="A31" s="9">
        <v>4</v>
      </c>
    </row>
    <row spans="1:4" r="32">
      <c t="s" r="A32" s="4">
        <v>313</v>
      </c>
      <c t="n" r="B32" s="8">
        <v>0.9</v>
      </c>
    </row>
    <row spans="1:4" r="33">
      <c t="s" r="A33" s="4">
        <v>315</v>
      </c>
      <c t="n" r="B33" s="5">
        <v>30000</v>
      </c>
    </row>
    <row spans="1:4" r="34">
      <c t="s" r="A34" s="4">
        <v>308</v>
      </c>
      <c t="s" r="B34" s="4">
        <v>320</v>
      </c>
    </row>
    <row spans="1:4" r="35">
      <c t="s" r="A35" s="4">
        <v>316</v>
      </c>
      <c t="n" r="B35" s="7">
        <v>0.9</v>
      </c>
    </row>
    <row spans="1:4" r="36">
      <c t="s" r="A36" s="4">
        <v>317</v>
      </c>
      <c t="n" r="B36" s="5">
        <v>30000</v>
      </c>
    </row>
    <row spans="1:4" r="37">
      <c t="s" r="A37" s="4">
        <v>318</v>
      </c>
      <c t="n" r="B37" s="7">
        <v>0.9</v>
      </c>
    </row>
    <row spans="1:4" r="38">
      <c t="n" r="A38" s="9">
        <v>5</v>
      </c>
    </row>
    <row spans="1:4" r="39">
      <c t="s" r="A39" s="4">
        <v>313</v>
      </c>
      <c t="n" r="B39" s="8">
        <v>1.2</v>
      </c>
    </row>
    <row spans="1:4" r="40">
      <c t="s" r="A40" s="4">
        <v>315</v>
      </c>
      <c t="n" r="B40" s="5">
        <v>207800</v>
      </c>
    </row>
    <row spans="1:4" r="41">
      <c t="s" r="A41" s="4">
        <v>308</v>
      </c>
      <c t="s" r="B41" s="4">
        <v>321</v>
      </c>
    </row>
    <row spans="1:4" r="42">
      <c t="s" r="A42" s="4">
        <v>316</v>
      </c>
      <c t="n" r="B42" s="7">
        <v>1.2</v>
      </c>
    </row>
    <row spans="1:4" r="43">
      <c t="s" r="A43" s="4">
        <v>317</v>
      </c>
      <c t="n" r="B43" s="5">
        <v>207800</v>
      </c>
    </row>
    <row spans="1:4" r="44">
      <c t="s" r="A44" s="4">
        <v>318</v>
      </c>
      <c t="n" r="B44" s="7">
        <v>1.2</v>
      </c>
    </row>
    <row spans="1:4" r="45">
      <c t="n" r="A45" s="9">
        <v>6</v>
      </c>
    </row>
    <row spans="1:4" r="46">
      <c t="s" r="A46" s="4">
        <v>313</v>
      </c>
      <c t="n" r="B46" s="8">
        <v>0.9</v>
      </c>
    </row>
    <row spans="1:4" r="47">
      <c t="s" r="A47" s="4">
        <v>315</v>
      </c>
      <c t="n" r="B47" s="5">
        <v>9000</v>
      </c>
    </row>
    <row spans="1:4" r="48">
      <c t="s" r="A48" s="4">
        <v>308</v>
      </c>
      <c t="s" r="B48" s="4">
        <v>322</v>
      </c>
    </row>
    <row spans="1:4" r="49">
      <c t="s" r="A49" s="4">
        <v>316</v>
      </c>
      <c t="n" r="B49" s="7">
        <v>0.9</v>
      </c>
    </row>
    <row spans="1:4" r="50">
      <c t="s" r="A50" s="4">
        <v>317</v>
      </c>
      <c t="n" r="B50" s="5">
        <v>9000</v>
      </c>
    </row>
    <row spans="1:4" r="51">
      <c t="s" r="A51" s="4">
        <v>318</v>
      </c>
      <c t="n" r="B51" s="7">
        <v>0.9</v>
      </c>
    </row>
    <row spans="1:4" r="52">
      <c t="n" r="A52" s="9">
        <v>7</v>
      </c>
    </row>
    <row spans="1:4" r="53">
      <c t="s" r="A53" s="4">
        <v>313</v>
      </c>
      <c t="n" r="B53" s="8">
        <v>0.85</v>
      </c>
    </row>
    <row spans="1:4" r="54">
      <c t="s" r="A54" s="4">
        <v>315</v>
      </c>
      <c t="n" r="B54" s="5">
        <v>9000</v>
      </c>
    </row>
    <row spans="1:4" r="55">
      <c t="s" r="A55" s="4">
        <v>308</v>
      </c>
      <c t="s" r="B55" s="4">
        <v>323</v>
      </c>
    </row>
    <row spans="1:4" r="56">
      <c t="s" r="A56" s="4">
        <v>316</v>
      </c>
      <c t="n" r="B56" s="7">
        <v>0.85</v>
      </c>
    </row>
    <row spans="1:4" r="57">
      <c t="s" r="A57" s="4">
        <v>317</v>
      </c>
      <c t="n" r="B57" s="5">
        <v>9000</v>
      </c>
    </row>
    <row spans="1:4" r="58">
      <c t="s" r="A58" s="4">
        <v>318</v>
      </c>
      <c t="n" r="B58" s="7">
        <v>0.85</v>
      </c>
    </row>
    <row spans="1:4" r="59">
      <c t="n" r="A59" s="9">
        <v>8</v>
      </c>
    </row>
    <row spans="1:4" r="60">
      <c t="s" r="A60" s="4">
        <v>313</v>
      </c>
      <c t="n" r="B60" s="8">
        <v>0.55</v>
      </c>
    </row>
    <row spans="1:4" r="61">
      <c t="s" r="A61" s="4">
        <v>315</v>
      </c>
      <c t="n" r="B61" s="5">
        <v>44000</v>
      </c>
    </row>
    <row spans="1:4" r="62">
      <c t="s" r="A62" s="4">
        <v>308</v>
      </c>
      <c t="s" r="B62" s="4">
        <v>324</v>
      </c>
    </row>
    <row spans="1:4" r="63">
      <c t="s" r="A63" s="4">
        <v>316</v>
      </c>
      <c t="n" r="B63" s="7">
        <v>0.55</v>
      </c>
    </row>
    <row spans="1:4" r="64">
      <c t="s" r="A64" s="4">
        <v>317</v>
      </c>
      <c t="n" r="B64" s="5">
        <v>44000</v>
      </c>
    </row>
    <row spans="1:4" r="65">
      <c t="s" r="A65" s="4">
        <v>318</v>
      </c>
      <c t="n" r="B65" s="7">
        <v>0.55</v>
      </c>
    </row>
    <row spans="1:4" r="66">
      <c t="n" r="A66" s="9">
        <v>9</v>
      </c>
    </row>
    <row spans="1:4" r="67">
      <c t="s" r="A67" s="4">
        <v>313</v>
      </c>
      <c t="n" r="B67" s="8">
        <v>0.27</v>
      </c>
    </row>
    <row spans="1:4" r="68">
      <c t="s" r="A68" s="4">
        <v>315</v>
      </c>
      <c t="n" r="B68" s="5">
        <v>40000</v>
      </c>
    </row>
    <row spans="1:4" r="69">
      <c t="s" r="A69" s="4">
        <v>308</v>
      </c>
      <c t="s" r="B69" s="4">
        <v>325</v>
      </c>
    </row>
    <row spans="1:4" r="70">
      <c t="s" r="A70" s="4">
        <v>316</v>
      </c>
      <c t="n" r="B70" s="7">
        <v>0.27</v>
      </c>
    </row>
    <row spans="1:4" r="71">
      <c t="s" r="A71" s="4">
        <v>317</v>
      </c>
      <c t="n" r="B71" s="5">
        <v>40000</v>
      </c>
    </row>
    <row spans="1:4" r="72">
      <c t="s" r="A72" s="4">
        <v>318</v>
      </c>
      <c t="n" r="B72" s="7">
        <v>0.27</v>
      </c>
    </row>
    <row spans="1:4" r="73">
      <c t="n" r="A73" s="9">
        <v>10</v>
      </c>
    </row>
    <row spans="1:4" r="74">
      <c t="s" r="A74" s="4">
        <v>313</v>
      </c>
      <c t="n" r="B74" s="8">
        <v>1.35</v>
      </c>
    </row>
    <row spans="1:4" r="75">
      <c t="s" r="A75" s="4">
        <v>315</v>
      </c>
      <c t="n" r="B75" s="5">
        <v>1200</v>
      </c>
    </row>
    <row spans="1:4" r="76">
      <c t="s" r="A76" s="4">
        <v>308</v>
      </c>
      <c t="s" r="B76" s="4">
        <v>326</v>
      </c>
    </row>
    <row spans="1:4" r="77">
      <c t="s" r="A77" s="4">
        <v>316</v>
      </c>
      <c t="n" r="B77" s="7">
        <v>1.35</v>
      </c>
    </row>
    <row spans="1:4" r="78">
      <c t="s" r="A78" s="4">
        <v>317</v>
      </c>
      <c t="n" r="B78" s="5">
        <v>1200</v>
      </c>
    </row>
    <row spans="1:4" r="79">
      <c t="s" r="A79" s="4">
        <v>318</v>
      </c>
      <c t="n" r="B79" s="7">
        <v>1.35</v>
      </c>
    </row>
    <row spans="1:4" r="80">
      <c t="n" r="A80" s="9">
        <v>11</v>
      </c>
    </row>
    <row spans="1:4" r="81">
      <c t="s" r="A81" s="4">
        <v>313</v>
      </c>
      <c t="n" r="B81" s="8">
        <v>1.25</v>
      </c>
    </row>
    <row spans="1:4" r="82">
      <c t="s" r="A82" s="4">
        <v>315</v>
      </c>
      <c t="n" r="B82" s="5">
        <v>1200</v>
      </c>
    </row>
    <row spans="1:4" r="83">
      <c t="s" r="A83" s="4">
        <v>308</v>
      </c>
      <c t="s" r="B83" s="4">
        <v>327</v>
      </c>
    </row>
    <row spans="1:4" r="84">
      <c t="s" r="A84" s="4">
        <v>316</v>
      </c>
      <c t="n" r="B84" s="7">
        <v>1.25</v>
      </c>
    </row>
    <row spans="1:4" r="85">
      <c t="s" r="A85" s="4">
        <v>317</v>
      </c>
      <c t="n" r="B85" s="5">
        <v>1200</v>
      </c>
    </row>
    <row spans="1:4" r="86">
      <c t="s" r="A86" s="4">
        <v>318</v>
      </c>
      <c t="n" r="B86" s="7">
        <v>1.25</v>
      </c>
    </row>
    <row spans="1:4" r="87">
      <c t="n" r="A87" s="9">
        <v>12</v>
      </c>
    </row>
    <row spans="1:4" r="88">
      <c t="s" r="A88" s="4">
        <v>313</v>
      </c>
      <c t="n" r="B88" s="8">
        <v>6.25</v>
      </c>
    </row>
    <row spans="1:4" r="89">
      <c t="s" r="A89" s="4">
        <v>315</v>
      </c>
      <c t="n" r="B89" s="5">
        <v>1600</v>
      </c>
    </row>
    <row spans="1:4" r="90">
      <c t="s" r="A90" s="4">
        <v>308</v>
      </c>
      <c t="s" r="B90" s="4">
        <v>328</v>
      </c>
    </row>
    <row spans="1:4" r="91">
      <c t="s" r="A91" s="4">
        <v>316</v>
      </c>
      <c t="n" r="B91" s="7">
        <v>6.25</v>
      </c>
    </row>
    <row spans="1:4" r="92">
      <c t="s" r="A92" s="4">
        <v>317</v>
      </c>
      <c t="n" r="B92" s="5">
        <v>1600</v>
      </c>
    </row>
    <row spans="1:4" r="93">
      <c t="s" r="A93" s="4">
        <v>318</v>
      </c>
      <c t="n" r="B93" s="7">
        <v>6.25</v>
      </c>
    </row>
    <row spans="1:4" r="94">
      <c t="n" r="A94" s="9">
        <v>13</v>
      </c>
    </row>
    <row spans="1:4" r="95">
      <c t="s" r="A95" s="4">
        <v>313</v>
      </c>
      <c t="n" r="B95" s="8">
        <v>7.75</v>
      </c>
    </row>
    <row spans="1:4" r="96">
      <c t="s" r="A96" s="4">
        <v>315</v>
      </c>
      <c t="n" r="B96" s="5">
        <v>1200</v>
      </c>
    </row>
    <row spans="1:4" r="97">
      <c t="s" r="A97" s="4">
        <v>308</v>
      </c>
      <c t="s" r="B97" s="4">
        <v>329</v>
      </c>
    </row>
    <row spans="1:4" r="98">
      <c t="s" r="A98" s="4">
        <v>316</v>
      </c>
      <c t="n" r="B98" s="7">
        <v>7.75</v>
      </c>
    </row>
    <row spans="1:4" r="99">
      <c t="s" r="A99" s="4">
        <v>317</v>
      </c>
      <c t="n" r="B99" s="5">
        <v>1200</v>
      </c>
    </row>
    <row spans="1:4" r="100">
      <c t="s" r="A100" s="4">
        <v>318</v>
      </c>
      <c t="n" r="B100" s="7">
        <v>7.75</v>
      </c>
    </row>
    <row spans="1:4" r="101">
      <c t="n" r="A101" s="9">
        <v>14</v>
      </c>
    </row>
    <row spans="1:4" r="102">
      <c t="s" r="A102" s="4">
        <v>313</v>
      </c>
      <c t="n" r="B102" s="8">
        <v>11.5</v>
      </c>
    </row>
    <row spans="1:4" r="103">
      <c t="s" r="A103" s="4">
        <v>315</v>
      </c>
      <c t="n" r="B103" s="5">
        <v>800</v>
      </c>
    </row>
    <row spans="1:4" r="104">
      <c t="s" r="A104" s="4">
        <v>308</v>
      </c>
      <c t="s" r="B104" s="4">
        <v>330</v>
      </c>
    </row>
    <row spans="1:4" r="105">
      <c t="s" r="A105" s="4">
        <v>316</v>
      </c>
      <c t="n" r="B105" s="7">
        <v>11.5</v>
      </c>
    </row>
    <row spans="1:4" r="106">
      <c t="s" r="A106" s="4">
        <v>317</v>
      </c>
      <c t="n" r="B106" s="5">
        <v>800</v>
      </c>
    </row>
    <row spans="1:4" r="107">
      <c t="s" r="A107" s="4">
        <v>318</v>
      </c>
      <c t="n" r="B107" s="7">
        <v>11.5</v>
      </c>
    </row>
    <row spans="1:4" r="108">
      <c t="n" r="A108" s="9">
        <v>15</v>
      </c>
    </row>
    <row spans="1:4" r="109">
      <c t="s" r="A109" s="4">
        <v>313</v>
      </c>
      <c t="n" r="B109" s="8">
        <v>13.75</v>
      </c>
    </row>
    <row spans="1:4" r="110">
      <c t="s" r="A110" s="4">
        <v>315</v>
      </c>
      <c t="n" r="B110" s="5">
        <v>49279</v>
      </c>
    </row>
    <row spans="1:4" r="111">
      <c t="s" r="A111" s="4">
        <v>308</v>
      </c>
      <c t="s" r="B111" s="4">
        <v>331</v>
      </c>
    </row>
    <row spans="1:4" r="112">
      <c t="s" r="A112" s="4">
        <v>316</v>
      </c>
      <c t="n" r="B112" s="7">
        <v>13.75</v>
      </c>
    </row>
    <row spans="1:4" r="113">
      <c t="s" r="A113" s="4">
        <v>317</v>
      </c>
      <c t="n" r="B113" s="5">
        <v>49279</v>
      </c>
    </row>
    <row spans="1:4" r="114">
      <c t="s" r="A114" s="4">
        <v>318</v>
      </c>
      <c t="n" r="B114" s="7">
        <v>13.7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332</v>
      </c>
      <c t="s" r="B1" s="2">
        <v>1</v>
      </c>
    </row>
    <row spans="1:4" r="2">
      <c t="s" r="B2" s="2">
        <v>2</v>
      </c>
      <c t="s" r="C2" s="2">
        <v>30</v>
      </c>
      <c t="s" r="D2" s="2">
        <v>257</v>
      </c>
    </row>
    <row spans="1:4" r="3">
      <c t="s" r="A3" s="4">
        <v>263</v>
      </c>
      <c t="n" r="B3" s="6">
        <v>125675</v>
      </c>
      <c t="n" r="C3" s="6">
        <v>141033</v>
      </c>
    </row>
    <row spans="1:4" r="4">
      <c t="s" r="A4" s="4">
        <v>333</v>
      </c>
      <c t="n" r="B4" s="5">
        <v>0</v>
      </c>
    </row>
    <row spans="1:4" r="5">
      <c t="s" r="A5" s="4">
        <v>334</v>
      </c>
      <c t="n" r="B5" s="5">
        <v>40980</v>
      </c>
    </row>
    <row spans="1:4" r="6">
      <c t="s" r="A6" s="4">
        <v>335</v>
      </c>
      <c t="n" r="B6" s="6">
        <v>30200</v>
      </c>
    </row>
    <row spans="1:4" r="7">
      <c t="s" r="A7" s="4">
        <v>280</v>
      </c>
    </row>
    <row spans="1:4" r="8">
      <c t="s" r="A8" s="4">
        <v>281</v>
      </c>
      <c t="n" r="B8" s="5">
        <v>1717152</v>
      </c>
    </row>
    <row spans="1:4" r="9">
      <c t="s" r="A9" s="4">
        <v>282</v>
      </c>
      <c t="n" r="B9" s="6">
        <v>1030291</v>
      </c>
    </row>
    <row spans="1:4" r="10">
      <c t="s" r="A10" s="4">
        <v>336</v>
      </c>
    </row>
    <row spans="1:4" r="11">
      <c t="s" r="A11" s="4">
        <v>337</v>
      </c>
      <c t="n" r="B11" s="5">
        <v>3270444</v>
      </c>
    </row>
    <row spans="1:4" r="12">
      <c t="s" r="A12" s="4">
        <v>338</v>
      </c>
      <c t="n" r="B12" s="7">
        <v>1.12</v>
      </c>
    </row>
    <row spans="1:4" r="13">
      <c t="s" r="A13" s="4">
        <v>339</v>
      </c>
    </row>
    <row spans="1:4" r="14">
      <c t="s" r="A14" s="4">
        <v>338</v>
      </c>
      <c t="n" r="B14" s="7">
        <v>1.03</v>
      </c>
    </row>
    <row spans="1:4" r="15">
      <c t="s" r="A15" s="4">
        <v>340</v>
      </c>
      <c t="n" r="B15" s="5">
        <v>493398</v>
      </c>
    </row>
    <row spans="1:4" r="16">
      <c t="s" r="A16" s="4">
        <v>341</v>
      </c>
    </row>
    <row spans="1:4" r="17">
      <c t="s" r="A17" s="4">
        <v>338</v>
      </c>
      <c t="n" r="B17" s="7">
        <v>1.11</v>
      </c>
    </row>
    <row spans="1:4" r="18">
      <c t="s" r="A18" s="4">
        <v>340</v>
      </c>
      <c t="n" r="B18" s="5">
        <v>2189724</v>
      </c>
    </row>
    <row spans="1:4" r="19">
      <c t="s" r="A19" s="4">
        <v>342</v>
      </c>
    </row>
    <row spans="1:4" r="20">
      <c t="s" r="A20" s="4">
        <v>338</v>
      </c>
      <c t="n" r="B20" s="7">
        <v>0.85</v>
      </c>
    </row>
    <row spans="1:4" r="21">
      <c t="s" r="A21" s="4">
        <v>340</v>
      </c>
      <c t="n" r="B21" s="5">
        <v>217322</v>
      </c>
    </row>
    <row spans="1:4" r="22">
      <c t="s" r="A22" s="4">
        <v>343</v>
      </c>
    </row>
    <row spans="1:4" r="23">
      <c t="s" r="A23" s="4">
        <v>344</v>
      </c>
      <c t="n" r="B23" s="5">
        <v>1825000</v>
      </c>
    </row>
    <row spans="1:4" r="24">
      <c t="s" r="A24" s="4">
        <v>345</v>
      </c>
      <c t="n" r="B24" s="5">
        <v>889102</v>
      </c>
    </row>
    <row spans="1:4" r="25">
      <c t="s" r="A25" s="4">
        <v>346</v>
      </c>
      <c t="n" r="B25" s="5">
        <v>968596</v>
      </c>
    </row>
    <row spans="1:4" r="26">
      <c t="s" r="A26" s="4">
        <v>347</v>
      </c>
    </row>
    <row spans="1:4" r="27">
      <c t="s" r="A27" s="4">
        <v>344</v>
      </c>
      <c t="n" r="B27" s="5">
        <v>139898</v>
      </c>
    </row>
    <row spans="1:4" r="28">
      <c t="s" r="A28" s="4">
        <v>345</v>
      </c>
      <c t="n" r="B28" s="5">
        <v>139898</v>
      </c>
    </row>
    <row spans="1:4" r="29">
      <c t="s" r="A29" s="4">
        <v>346</v>
      </c>
      <c t="n" r="B29" s="5">
        <v>0</v>
      </c>
    </row>
    <row spans="1:4" r="30">
      <c t="s" r="A30" s="4">
        <v>348</v>
      </c>
    </row>
    <row spans="1:4" r="31">
      <c t="s" r="A31" s="4">
        <v>345</v>
      </c>
      <c t="n" r="B31" s="5">
        <v>50079</v>
      </c>
    </row>
    <row spans="1:4" r="32">
      <c t="s" r="A32" s="4">
        <v>346</v>
      </c>
      <c t="n" r="B32" s="5">
        <v>0</v>
      </c>
    </row>
    <row spans="1:4" r="33">
      <c t="s" r="A33" s="4">
        <v>312</v>
      </c>
    </row>
    <row spans="1:4" r="34">
      <c t="s" r="A34" s="4">
        <v>349</v>
      </c>
      <c t="n" r="B34" s="5">
        <v>714000</v>
      </c>
      <c t="n" r="C34" s="5">
        <v>9000</v>
      </c>
    </row>
    <row spans="1:4" r="35">
      <c t="s" r="A35" s="4">
        <v>345</v>
      </c>
      <c t="n" r="B35" s="5">
        <v>1079079</v>
      </c>
      <c t="n" r="C35" s="5">
        <v>409087</v>
      </c>
      <c t="n" r="D35" s="5">
        <v>400087</v>
      </c>
    </row>
    <row spans="1:4" r="36">
      <c t="s" r="A36" s="4">
        <v>350</v>
      </c>
    </row>
    <row spans="1:4" r="37">
      <c t="s" r="A37" s="4">
        <v>263</v>
      </c>
      <c t="n" r="B37" s="6">
        <v>107300</v>
      </c>
      <c t="n" r="C37" s="6">
        <v>134800</v>
      </c>
    </row>
    <row spans="1:4" r="38">
      <c t="s" r="A38" s="4">
        <v>351</v>
      </c>
    </row>
    <row spans="1:4" r="39">
      <c t="s" r="A39" s="4">
        <v>263</v>
      </c>
      <c t="n" r="B39" s="5">
        <v>0</v>
      </c>
      <c t="n" r="C39" s="5">
        <v>4033</v>
      </c>
    </row>
    <row spans="1:4" r="40">
      <c t="s" r="A40" s="4">
        <v>352</v>
      </c>
    </row>
    <row spans="1:4" r="41">
      <c t="s" r="A41" s="4">
        <v>263</v>
      </c>
      <c t="n" r="B41" s="6">
        <v>18375</v>
      </c>
      <c t="n" r="C41" s="6">
        <v>2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3</v>
      </c>
      <c t="s" r="B1" s="2">
        <v>2</v>
      </c>
      <c t="s" r="C1" s="2">
        <v>30</v>
      </c>
    </row>
    <row spans="1:3" r="2">
      <c t="s" r="A2" s="3">
        <v>64</v>
      </c>
    </row>
    <row spans="1:3" r="3">
      <c t="s" r="A3" s="4">
        <v>65</v>
      </c>
      <c t="n" r="B3" s="6">
        <v>22500</v>
      </c>
      <c t="n" r="C3" s="6">
        <v>22500</v>
      </c>
    </row>
    <row spans="1:3" r="4">
      <c t="s" r="A4" s="3">
        <v>66</v>
      </c>
    </row>
    <row spans="1:3" r="5">
      <c t="s" r="A5" s="4">
        <v>67</v>
      </c>
      <c t="n" r="B5" s="7">
        <v>0.01</v>
      </c>
      <c t="n" r="C5" s="7">
        <v>0.01</v>
      </c>
    </row>
    <row spans="1:3" r="6">
      <c t="s" r="A6" s="4">
        <v>68</v>
      </c>
      <c t="n" r="B6" s="5">
        <v>50000000</v>
      </c>
      <c t="n" r="C6" s="5">
        <v>50000000</v>
      </c>
    </row>
    <row spans="1:3" r="7">
      <c t="s" r="A7" s="4">
        <v>69</v>
      </c>
      <c t="n" r="B7" s="5">
        <v>6389806</v>
      </c>
      <c t="n" r="C7" s="5">
        <v>4455134</v>
      </c>
    </row>
    <row spans="1:3" r="8">
      <c t="s" r="A8" s="4">
        <v>70</v>
      </c>
      <c t="n" r="B8" s="5">
        <v>6389806</v>
      </c>
      <c t="n" r="C8" s="5">
        <v>4455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53</v>
      </c>
      <c t="s" r="B1" s="2">
        <v>1</v>
      </c>
    </row>
    <row spans="1:3" r="2">
      <c t="s" r="B2" s="2">
        <v>2</v>
      </c>
      <c t="s" r="C2" s="2">
        <v>30</v>
      </c>
    </row>
    <row spans="1:3" r="3">
      <c t="s" r="A3" s="3">
        <v>354</v>
      </c>
    </row>
    <row spans="1:3" r="4">
      <c t="s" r="A4" s="4">
        <v>355</v>
      </c>
      <c t="s" r="B4" s="4">
        <v>356</v>
      </c>
      <c t="s" r="C4" s="4">
        <v>356</v>
      </c>
    </row>
    <row spans="1:3" r="5">
      <c t="s" r="A5" s="3">
        <v>357</v>
      </c>
    </row>
    <row spans="1:3" r="6">
      <c t="s" r="A6" s="4">
        <v>358</v>
      </c>
      <c t="s" r="B6" s="4">
        <v>359</v>
      </c>
      <c t="s" r="C6" s="4">
        <v>359</v>
      </c>
    </row>
    <row spans="1:3" r="7">
      <c t="s" r="A7" s="4">
        <v>360</v>
      </c>
      <c t="s" r="B7" s="4">
        <v>361</v>
      </c>
      <c t="s" r="C7" s="4">
        <v>234</v>
      </c>
    </row>
    <row spans="1:3" r="8">
      <c t="s" r="A8" s="4">
        <v>362</v>
      </c>
      <c t="s" r="B8" s="4">
        <v>363</v>
      </c>
      <c t="s" r="C8" s="4">
        <v>364</v>
      </c>
    </row>
    <row spans="1:3" r="9">
      <c t="s" r="A9" s="4">
        <v>365</v>
      </c>
      <c t="s" r="B9" s="4">
        <v>366</v>
      </c>
      <c t="s" r="C9" s="4">
        <v>235</v>
      </c>
    </row>
    <row spans="1:3" r="10">
      <c t="s" r="A10" s="4">
        <v>367</v>
      </c>
      <c t="s" r="B10" s="4">
        <v>368</v>
      </c>
      <c t="s" r="C10" s="4">
        <v>369</v>
      </c>
    </row>
    <row spans="1:3" r="11">
      <c t="s" r="A11" s="4">
        <v>370</v>
      </c>
      <c t="s" r="B11" s="4">
        <v>371</v>
      </c>
      <c t="s" r="C11" s="4">
        <v>3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72</v>
      </c>
      <c t="s" r="B1" s="2">
        <v>2</v>
      </c>
      <c t="s" r="C1" s="2">
        <v>30</v>
      </c>
    </row>
    <row spans="1:3" r="2">
      <c t="s" r="A2" s="3">
        <v>373</v>
      </c>
    </row>
    <row spans="1:3" r="3">
      <c t="s" r="A3" s="4">
        <v>374</v>
      </c>
      <c t="n" r="B3" s="6">
        <v>3161000</v>
      </c>
      <c t="n" r="C3" s="6">
        <v>2747000</v>
      </c>
    </row>
    <row spans="1:3" r="4">
      <c t="s" r="A4" s="4">
        <v>375</v>
      </c>
      <c t="n" r="B4" s="5">
        <v>414000</v>
      </c>
      <c t="n" r="C4" s="5">
        <v>405000</v>
      </c>
    </row>
    <row spans="1:3" r="5">
      <c t="s" r="A5" s="4">
        <v>376</v>
      </c>
      <c t="n" r="B5" s="5">
        <v>305000</v>
      </c>
      <c t="n" r="C5" s="5">
        <v>286000</v>
      </c>
    </row>
    <row spans="1:3" r="6">
      <c t="s" r="A6" s="4">
        <v>377</v>
      </c>
      <c t="n" r="B6" s="5">
        <v>3880000</v>
      </c>
      <c t="n" r="C6" s="5">
        <v>3438000</v>
      </c>
    </row>
    <row spans="1:3" r="7">
      <c t="s" r="A7" s="4">
        <v>378</v>
      </c>
      <c t="n" r="B7" s="5">
        <v>-3880000</v>
      </c>
      <c t="n" r="C7" s="5">
        <v>-3438000</v>
      </c>
    </row>
    <row spans="1:3" r="8">
      <c t="s" r="A8" s="4">
        <v>379</v>
      </c>
      <c t="n" r="B8" s="6">
        <v>0</v>
      </c>
      <c t="n" r="C8" s="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80"/>
    <col customWidth="1" max="3" min="3" width="14"/>
  </cols>
  <sheetData>
    <row spans="1:3" r="1">
      <c t="s" r="A1" s="1">
        <v>380</v>
      </c>
      <c t="s" r="B1" s="2">
        <v>1</v>
      </c>
    </row>
    <row spans="1:3" r="2">
      <c t="s" r="B2" s="2">
        <v>2</v>
      </c>
      <c t="s" r="C2" s="2">
        <v>30</v>
      </c>
    </row>
    <row spans="1:3" r="3">
      <c t="s" r="A3" s="4">
        <v>83</v>
      </c>
      <c t="n" r="B3" s="6">
        <v>912</v>
      </c>
      <c t="n" r="C3" s="6">
        <v>912</v>
      </c>
    </row>
    <row spans="1:3" r="4">
      <c t="s" r="A4" s="4">
        <v>381</v>
      </c>
      <c t="n" r="B4" s="6">
        <v>442000</v>
      </c>
    </row>
    <row spans="1:3" r="5">
      <c t="s" r="A5" s="4">
        <v>382</v>
      </c>
      <c t="s" r="B5" s="4">
        <v>383</v>
      </c>
    </row>
    <row spans="1:3" r="6">
      <c t="s" r="A6" s="4">
        <v>384</v>
      </c>
    </row>
    <row spans="1:3" r="7">
      <c t="s" r="A7" s="4">
        <v>385</v>
      </c>
      <c t="n" r="B7" s="6">
        <v>7654000</v>
      </c>
    </row>
    <row spans="1:3" r="8">
      <c t="s" r="A8" s="4">
        <v>386</v>
      </c>
    </row>
    <row spans="1:3" r="9">
      <c t="s" r="A9" s="4">
        <v>385</v>
      </c>
      <c t="n" r="B9" s="5">
        <v>3100000</v>
      </c>
    </row>
    <row spans="1:3" r="10">
      <c t="s" r="A10" s="4">
        <v>387</v>
      </c>
    </row>
    <row spans="1:3" r="11">
      <c t="s" r="A11" s="4">
        <v>385</v>
      </c>
      <c t="n" r="B11" s="6">
        <v>225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r="A1" s="1">
        <v>388</v>
      </c>
      <c t="s" r="B1" s="2">
        <v>1</v>
      </c>
    </row>
    <row spans="1:2" r="2">
      <c t="s" r="B2" s="2">
        <v>101</v>
      </c>
    </row>
    <row spans="1:2" r="3">
      <c t="s" r="A3" s="3">
        <v>145</v>
      </c>
    </row>
    <row spans="1:2" r="4">
      <c t="s" r="A4" s="4">
        <v>389</v>
      </c>
      <c t="n" r="B4" s="6">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90</v>
      </c>
      <c t="s" r="B1" s="2">
        <v>1</v>
      </c>
    </row>
    <row spans="1:3" r="2">
      <c t="s" r="B2" s="2">
        <v>2</v>
      </c>
      <c t="s" r="C2" s="2">
        <v>30</v>
      </c>
    </row>
    <row spans="1:3" r="3">
      <c t="s" r="A3" s="3">
        <v>148</v>
      </c>
    </row>
    <row spans="1:3" r="4">
      <c t="s" r="A4" s="4">
        <v>116</v>
      </c>
      <c t="n" r="B4" s="6">
        <v>27075</v>
      </c>
      <c t="n" r="C4" s="6">
        <v>14028</v>
      </c>
    </row>
    <row spans="1:3" r="5">
      <c t="s" r="A5" s="4">
        <v>78</v>
      </c>
      <c t="n" r="B5" s="6">
        <v>27075</v>
      </c>
      <c t="n" r="C5" s="6">
        <v>140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391</v>
      </c>
      <c t="s" r="B1" s="2">
        <v>1</v>
      </c>
    </row>
    <row spans="1:3" r="2">
      <c t="s" r="B2" s="2">
        <v>2</v>
      </c>
      <c t="s" r="C2" s="2">
        <v>30</v>
      </c>
    </row>
    <row spans="1:3" r="3">
      <c t="s" r="A3" s="4">
        <v>81</v>
      </c>
      <c t="n" r="B3" s="6">
        <v>35172</v>
      </c>
      <c t="n" r="C3" s="6">
        <v>0</v>
      </c>
    </row>
    <row spans="1:3" r="4">
      <c t="s" r="A4" s="4">
        <v>392</v>
      </c>
    </row>
    <row spans="1:3" r="5">
      <c t="s" r="A5" s="4">
        <v>81</v>
      </c>
      <c t="n" r="B5" s="6">
        <v>35172</v>
      </c>
    </row>
    <row spans="1:3" r="6">
      <c t="s" r="A6" s="4">
        <v>393</v>
      </c>
    </row>
    <row spans="1:3" r="7">
      <c t="s" r="A7" s="4">
        <v>394</v>
      </c>
      <c t="n" r="B7" s="5">
        <v>82222</v>
      </c>
    </row>
    <row spans="1:3" r="8">
      <c t="s" r="A8" s="4">
        <v>395</v>
      </c>
    </row>
    <row spans="1:3" r="9">
      <c t="s" r="A9" s="4">
        <v>394</v>
      </c>
      <c t="n" r="B9" s="5">
        <v>4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71</v>
      </c>
      <c t="s" r="B1" s="2">
        <v>1</v>
      </c>
    </row>
    <row spans="1:3" r="2">
      <c t="s" r="B2" s="2">
        <v>2</v>
      </c>
      <c t="s" r="C2" s="2">
        <v>30</v>
      </c>
    </row>
    <row spans="1:3" r="3">
      <c t="s" r="A3" s="3">
        <v>72</v>
      </c>
    </row>
    <row spans="1:3" r="4">
      <c t="s" r="A4" s="4">
        <v>73</v>
      </c>
      <c t="n" r="B4" s="6">
        <v>3912060</v>
      </c>
      <c t="n" r="C4" s="6">
        <v>3651181</v>
      </c>
    </row>
    <row spans="1:3" r="5">
      <c t="s" r="A5" s="4">
        <v>74</v>
      </c>
      <c t="n" r="B5" s="5">
        <v>3113789</v>
      </c>
      <c t="n" r="C5" s="5">
        <v>2850386</v>
      </c>
    </row>
    <row spans="1:3" r="6">
      <c t="s" r="A6" s="4">
        <v>75</v>
      </c>
      <c t="n" r="B6" s="5">
        <v>798271</v>
      </c>
      <c t="n" r="C6" s="5">
        <v>800795</v>
      </c>
    </row>
    <row spans="1:3" r="7">
      <c t="s" r="A7" s="4">
        <v>76</v>
      </c>
      <c t="n" r="B7" s="5">
        <v>492937</v>
      </c>
      <c t="n" r="C7" s="5">
        <v>471106</v>
      </c>
    </row>
    <row spans="1:3" r="8">
      <c t="s" r="A8" s="4">
        <v>77</v>
      </c>
      <c t="n" r="B8" s="5">
        <v>1545462</v>
      </c>
      <c t="n" r="C8" s="5">
        <v>1503443</v>
      </c>
    </row>
    <row spans="1:3" r="9">
      <c t="s" r="A9" s="4">
        <v>78</v>
      </c>
      <c t="n" r="B9" s="5">
        <v>-27075</v>
      </c>
      <c t="n" r="C9" s="5">
        <v>-14028</v>
      </c>
    </row>
    <row spans="1:3" r="10">
      <c t="s" r="A10" s="4">
        <v>79</v>
      </c>
      <c t="n" r="B10" s="5">
        <v>2011324</v>
      </c>
      <c t="n" r="C10" s="5">
        <v>1960521</v>
      </c>
    </row>
    <row spans="1:3" r="11">
      <c t="s" r="A11" s="4">
        <v>80</v>
      </c>
      <c t="n" r="B11" s="5">
        <v>-1213053</v>
      </c>
      <c t="n" r="C11" s="5">
        <v>-1159726</v>
      </c>
    </row>
    <row spans="1:3" r="12">
      <c t="s" r="A12" s="4">
        <v>81</v>
      </c>
      <c t="n" r="B12" s="5">
        <v>35172</v>
      </c>
      <c t="n" r="C12" s="5">
        <v>0</v>
      </c>
    </row>
    <row spans="1:3" r="13">
      <c t="s" r="A13" s="4">
        <v>82</v>
      </c>
      <c t="n" r="B13" s="5">
        <v>-1177881</v>
      </c>
      <c t="n" r="C13" s="5">
        <v>-1159726</v>
      </c>
    </row>
    <row spans="1:3" r="14">
      <c t="s" r="A14" s="4">
        <v>83</v>
      </c>
      <c t="n" r="B14" s="5">
        <v>912</v>
      </c>
      <c t="n" r="C14" s="5">
        <v>912</v>
      </c>
    </row>
    <row spans="1:3" r="15">
      <c t="s" r="A15" s="4">
        <v>84</v>
      </c>
      <c t="n" r="B15" s="6">
        <v>-1178793</v>
      </c>
      <c t="n" r="C15" s="6">
        <v>-1160638</v>
      </c>
    </row>
    <row spans="1:3" r="16">
      <c t="s" r="A16" s="3">
        <v>85</v>
      </c>
    </row>
    <row spans="1:3" r="17">
      <c t="s" r="A17" s="4">
        <v>86</v>
      </c>
      <c t="s" r="B17" s="4">
        <v>87</v>
      </c>
      <c t="n" r="C17" s="7">
        <v>-0.26</v>
      </c>
    </row>
    <row spans="1:3" r="18">
      <c t="s" r="A18" s="4">
        <v>88</v>
      </c>
      <c t="s" r="B18" s="4">
        <v>87</v>
      </c>
      <c t="n" r="C18" s="7">
        <v>-0.26</v>
      </c>
    </row>
    <row spans="1:3" r="19">
      <c t="s" r="A19" s="3">
        <v>89</v>
      </c>
    </row>
    <row spans="1:3" r="20">
      <c t="s" r="A20" s="4">
        <v>86</v>
      </c>
      <c t="n" r="B20" s="5">
        <v>6272264</v>
      </c>
      <c t="n" r="C20" s="5">
        <v>4455134</v>
      </c>
    </row>
    <row spans="1:3" r="21">
      <c t="s" r="A21" s="4">
        <v>88</v>
      </c>
      <c t="n" r="B21" s="5">
        <v>6272264</v>
      </c>
      <c t="n" r="C21" s="5">
        <v>4455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12"/>
  </cols>
  <sheetData>
    <row spans="1:4" r="1">
      <c t="s" r="A1" s="1">
        <v>90</v>
      </c>
      <c t="s" r="B1" s="2">
        <v>91</v>
      </c>
      <c t="s" r="C1" s="2">
        <v>92</v>
      </c>
      <c t="s" r="D1" s="2">
        <v>42</v>
      </c>
    </row>
    <row spans="1:4" r="2">
      <c t="s" r="A2" s="4">
        <v>93</v>
      </c>
      <c t="n" r="B2" s="6">
        <v>41955717</v>
      </c>
      <c t="n" r="C2" s="6">
        <v>-40290079</v>
      </c>
      <c t="n" r="D2" s="6">
        <v>1710189</v>
      </c>
    </row>
    <row spans="1:4" r="3">
      <c t="s" r="A3" s="4">
        <v>94</v>
      </c>
      <c t="n" r="D3" s="5">
        <v>0</v>
      </c>
    </row>
    <row spans="1:4" r="4">
      <c t="s" r="A4" s="4">
        <v>95</v>
      </c>
      <c t="n" r="B4" s="5">
        <v>50000</v>
      </c>
      <c t="n" r="D4" s="5">
        <v>50000</v>
      </c>
    </row>
    <row spans="1:4" r="5">
      <c t="s" r="A5" s="4">
        <v>96</v>
      </c>
      <c t="n" r="B5" s="5">
        <v>141033</v>
      </c>
      <c t="n" r="D5" s="5">
        <v>141033</v>
      </c>
    </row>
    <row spans="1:4" r="6">
      <c t="s" r="A6" s="4">
        <v>84</v>
      </c>
      <c t="n" r="C6" s="5">
        <v>-1160638</v>
      </c>
      <c t="n" r="D6" s="5">
        <v>-1160638</v>
      </c>
    </row>
    <row spans="1:4" r="7">
      <c t="s" r="A7" s="4">
        <v>97</v>
      </c>
      <c t="n" r="B7" s="5">
        <v>42146750</v>
      </c>
      <c t="n" r="C7" s="5">
        <v>-41450717</v>
      </c>
      <c t="n" r="D7" s="5">
        <v>740584</v>
      </c>
    </row>
    <row spans="1:4" r="8">
      <c t="s" r="A8" s="4">
        <v>98</v>
      </c>
      <c t="n" r="B8" s="5">
        <v>835607</v>
      </c>
      <c t="n" r="D8" s="5">
        <v>852779</v>
      </c>
    </row>
    <row spans="1:4" r="9">
      <c t="s" r="A9" s="4">
        <v>94</v>
      </c>
      <c t="n" r="B9" s="5">
        <v>124468</v>
      </c>
      <c t="n" r="D9" s="5">
        <v>126643</v>
      </c>
    </row>
    <row spans="1:4" r="10">
      <c t="s" r="A10" s="4">
        <v>96</v>
      </c>
      <c t="n" r="B10" s="5">
        <v>125675</v>
      </c>
      <c t="n" r="D10" s="5">
        <v>125675</v>
      </c>
    </row>
    <row spans="1:4" r="11">
      <c t="s" r="A11" s="4">
        <v>84</v>
      </c>
      <c t="n" r="C11" s="5">
        <v>-1178793</v>
      </c>
      <c t="n" r="D11" s="5">
        <v>-1178793</v>
      </c>
    </row>
    <row spans="1:4" r="12">
      <c t="s" r="A12" s="4">
        <v>99</v>
      </c>
      <c t="n" r="B12" s="6">
        <v>43232500</v>
      </c>
      <c t="n" r="C12" s="6">
        <v>-42629510</v>
      </c>
      <c t="n" r="D12" s="6">
        <v>6668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100</v>
      </c>
      <c t="s" r="B1" s="2">
        <v>1</v>
      </c>
    </row>
    <row spans="1:2" r="2">
      <c t="s" r="B2" s="2">
        <v>101</v>
      </c>
    </row>
    <row spans="1:2" r="3">
      <c t="s" r="A3" s="3">
        <v>102</v>
      </c>
    </row>
    <row spans="1:2" r="4">
      <c t="s" r="A4" s="4">
        <v>103</v>
      </c>
      <c t="n" r="B4" s="6">
        <v>1275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4</v>
      </c>
      <c t="s" r="B1" s="2">
        <v>1</v>
      </c>
    </row>
    <row spans="1:3" r="2">
      <c t="s" r="B2" s="2">
        <v>2</v>
      </c>
      <c t="s" r="C2" s="2">
        <v>30</v>
      </c>
    </row>
    <row spans="1:3" r="3">
      <c t="s" r="A3" s="3">
        <v>105</v>
      </c>
    </row>
    <row spans="1:3" r="4">
      <c t="s" r="A4" s="4">
        <v>84</v>
      </c>
      <c t="n" r="B4" s="6">
        <v>-1178793</v>
      </c>
      <c t="n" r="C4" s="6">
        <v>-1160638</v>
      </c>
    </row>
    <row spans="1:3" r="5">
      <c t="s" r="A5" s="3">
        <v>106</v>
      </c>
    </row>
    <row spans="1:3" r="6">
      <c t="s" r="A6" s="4">
        <v>107</v>
      </c>
      <c t="n" r="B6" s="5">
        <v>21271</v>
      </c>
      <c t="n" r="C6" s="5">
        <v>20020</v>
      </c>
    </row>
    <row spans="1:3" r="7">
      <c t="s" r="A7" s="4">
        <v>78</v>
      </c>
      <c t="n" r="B7" s="5">
        <v>-27075</v>
      </c>
      <c t="n" r="C7" s="5">
        <v>-14028</v>
      </c>
    </row>
    <row spans="1:3" r="8">
      <c t="s" r="A8" s="4">
        <v>108</v>
      </c>
      <c t="n" r="B8" s="5">
        <v>125675</v>
      </c>
      <c t="n" r="C8" s="5">
        <v>141033</v>
      </c>
    </row>
    <row spans="1:3" r="9">
      <c t="s" r="A9" s="4">
        <v>109</v>
      </c>
      <c t="n" r="B9" s="5">
        <v>66750</v>
      </c>
      <c t="n" r="C9" s="5">
        <v>64507</v>
      </c>
    </row>
    <row spans="1:3" r="10">
      <c t="s" r="A10" s="4">
        <v>110</v>
      </c>
      <c t="n" r="B10" s="5">
        <v>-35172</v>
      </c>
      <c t="n" r="C10" s="5">
        <v>0</v>
      </c>
    </row>
    <row spans="1:3" r="11">
      <c t="s" r="A11" s="3">
        <v>111</v>
      </c>
    </row>
    <row spans="1:3" r="12">
      <c t="s" r="A12" s="4">
        <v>112</v>
      </c>
      <c t="n" r="B12" s="5">
        <v>-56993</v>
      </c>
      <c t="n" r="C12" s="5">
        <v>-252349</v>
      </c>
    </row>
    <row spans="1:3" r="13">
      <c t="s" r="A13" s="4">
        <v>34</v>
      </c>
      <c t="n" r="B13" s="5">
        <v>-84378</v>
      </c>
      <c t="n" r="C13" s="5">
        <v>-92705</v>
      </c>
    </row>
    <row spans="1:3" r="14">
      <c t="s" r="A14" s="4">
        <v>35</v>
      </c>
      <c t="n" r="B14" s="5">
        <v>26740</v>
      </c>
      <c t="n" r="C14" s="5">
        <v>-30355</v>
      </c>
    </row>
    <row spans="1:3" r="15">
      <c t="s" r="A15" s="4">
        <v>48</v>
      </c>
      <c t="n" r="B15" s="5">
        <v>210958</v>
      </c>
      <c t="n" r="C15" s="5">
        <v>425937</v>
      </c>
    </row>
    <row spans="1:3" r="16">
      <c t="s" r="A16" s="4">
        <v>49</v>
      </c>
      <c t="n" r="B16" s="5">
        <v>92600</v>
      </c>
      <c t="n" r="C16" s="5">
        <v>-11844</v>
      </c>
    </row>
    <row spans="1:3" r="17">
      <c t="s" r="A17" s="4">
        <v>113</v>
      </c>
      <c t="n" r="B17" s="5">
        <v>64624</v>
      </c>
      <c t="n" r="C17" s="5">
        <v>24391</v>
      </c>
    </row>
    <row spans="1:3" r="18">
      <c t="s" r="A18" s="4">
        <v>114</v>
      </c>
      <c t="n" r="B18" s="5">
        <v>-773793</v>
      </c>
      <c t="n" r="C18" s="5">
        <v>-886031</v>
      </c>
    </row>
    <row spans="1:3" r="19">
      <c t="s" r="A19" s="3">
        <v>115</v>
      </c>
    </row>
    <row spans="1:3" r="20">
      <c t="s" r="A20" s="4">
        <v>116</v>
      </c>
      <c t="n" r="B20" s="5">
        <v>27075</v>
      </c>
      <c t="n" r="C20" s="5">
        <v>14028</v>
      </c>
    </row>
    <row spans="1:3" r="21">
      <c t="s" r="A21" s="4">
        <v>117</v>
      </c>
      <c t="n" r="B21" s="5">
        <v>-10972</v>
      </c>
      <c t="n" r="C21" s="5">
        <v>-8524</v>
      </c>
    </row>
    <row spans="1:3" r="22">
      <c t="s" r="A22" s="4">
        <v>118</v>
      </c>
      <c t="n" r="B22" s="5">
        <v>-62418</v>
      </c>
      <c t="n" r="C22" s="5">
        <v>-1680</v>
      </c>
    </row>
    <row spans="1:3" r="23">
      <c t="s" r="A23" s="4">
        <v>119</v>
      </c>
      <c t="n" r="B23" s="5">
        <v>-46315</v>
      </c>
      <c t="n" r="C23" s="5">
        <v>3824</v>
      </c>
    </row>
    <row spans="1:3" r="24">
      <c t="s" r="A24" s="3">
        <v>120</v>
      </c>
    </row>
    <row spans="1:3" r="25">
      <c t="s" r="A25" s="4">
        <v>121</v>
      </c>
      <c t="n" r="B25" s="5">
        <v>980291</v>
      </c>
      <c t="n" r="C25" s="5">
        <v>50000</v>
      </c>
    </row>
    <row spans="1:3" r="26">
      <c t="s" r="A26" s="4">
        <v>122</v>
      </c>
      <c t="n" r="B26" s="5">
        <v>-121512</v>
      </c>
      <c t="n" r="C26" s="5">
        <v>0</v>
      </c>
    </row>
    <row spans="1:3" r="27">
      <c t="s" r="A27" s="4">
        <v>123</v>
      </c>
      <c t="n" r="B27" s="5">
        <v>858779</v>
      </c>
      <c t="n" r="C27" s="5">
        <v>50000</v>
      </c>
    </row>
    <row spans="1:3" r="28">
      <c t="s" r="A28" s="4">
        <v>124</v>
      </c>
      <c t="n" r="B28" s="5">
        <v>38671</v>
      </c>
      <c t="n" r="C28" s="5">
        <v>-832207</v>
      </c>
    </row>
    <row spans="1:3" r="29">
      <c t="s" r="A29" s="4">
        <v>125</v>
      </c>
      <c t="n" r="B29" s="5">
        <v>202380</v>
      </c>
      <c t="n" r="C29" s="5">
        <v>1034587</v>
      </c>
    </row>
    <row spans="1:3" r="30">
      <c t="s" r="A30" s="4">
        <v>126</v>
      </c>
      <c t="n" r="B30" s="5">
        <v>241051</v>
      </c>
      <c t="n" r="C30" s="5">
        <v>202380</v>
      </c>
    </row>
    <row spans="1:3" r="31">
      <c t="s" r="A31" s="3">
        <v>127</v>
      </c>
    </row>
    <row spans="1:3" r="32">
      <c t="s" r="A32" s="4">
        <v>128</v>
      </c>
      <c t="n" r="B32" s="5">
        <v>912</v>
      </c>
      <c t="n" r="C32" s="5">
        <v>912</v>
      </c>
    </row>
    <row spans="1:3" r="33">
      <c t="s" r="A33" s="3">
        <v>129</v>
      </c>
    </row>
    <row spans="1:3" r="34">
      <c t="s" r="A34" s="4">
        <v>130</v>
      </c>
      <c t="n" r="B34" s="5">
        <v>126643</v>
      </c>
      <c t="n" r="C34" s="5">
        <v>0</v>
      </c>
    </row>
    <row spans="1:3" r="35">
      <c t="s" r="A35" s="4">
        <v>131</v>
      </c>
      <c t="n" r="B35" s="6">
        <v>6000</v>
      </c>
      <c t="n" r="C35" s="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1. SUMMARY OF SIGNIFICANT ACCOU</vt:lpstr>
      <vt:lpstr>2. COMMITMENTS</vt:lpstr>
      <vt:lpstr>3. STOCKHOLDERS' EQUITY</vt:lpstr>
      <vt:lpstr>4. INCOME TAXES</vt:lpstr>
      <vt:lpstr>5. PROFIT SHARING PLAN</vt:lpstr>
      <vt:lpstr>6. SALE OF ASSETS</vt:lpstr>
      <vt:lpstr>7. OTHER INCOME</vt:lpstr>
      <vt:lpstr>1. SUMMARY OF SIGNIFICANT ACC15</vt:lpstr>
      <vt:lpstr>1. SUMMARY OF SIGNIFICANT ACC16</vt:lpstr>
      <vt:lpstr>3. STOCKHOLDERS' EQUITY (Tables</vt:lpstr>
      <vt:lpstr>4. INCOME TAXES (Tables)</vt:lpstr>
      <vt:lpstr>1. SUMMARY OF SIGNIFICANT ACC19</vt:lpstr>
      <vt:lpstr>1. SUMMARY OF SIGNIFICANT ACC20</vt:lpstr>
      <vt:lpstr>1. SUMMARY OF SIGNIFICANT ACC21</vt:lpstr>
      <vt:lpstr>1. SUMMARY OF SIGNIFICANT ACC22</vt:lpstr>
      <vt:lpstr>1. SUMMARY OF SIGNIFICANT ACC23</vt:lpstr>
      <vt:lpstr>1. SUMMARY OF SIGNIFICANT ACC24</vt:lpstr>
      <vt:lpstr>2. COMMITMENTS (Details Narrati</vt:lpstr>
      <vt:lpstr>3. STOCKHOLDERS' EQUITY (Detail</vt:lpstr>
      <vt:lpstr>3. STOCKHOLDERS' EQUITY (Deta27</vt:lpstr>
      <vt:lpstr>3. STOCKHOLDERS' EQUITY (Deta28</vt:lpstr>
      <vt:lpstr>3. STOCKHOLDERS' EQUITY (Deta29</vt:lpstr>
      <vt:lpstr>4. INCOME TAXES (Details - Inco</vt:lpstr>
      <vt:lpstr>4. INCOME TAXES (Details - Defe</vt:lpstr>
      <vt:lpstr>4. INCOME TAXES (Details Narrat</vt:lpstr>
      <vt:lpstr>5. PROFIT SHARING PLAN (Details</vt:lpstr>
      <vt:lpstr>6. SALE OF ASSETS (Details Narr</vt:lpstr>
      <vt:lpstr>7. OTHER INCOME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23:30Z</dcterms:created>
  <dcterms:modified xmlns:dcterms="http://purl.org/dc/terms/" xmlns:xsi="http://www.w3.org/2001/XMLSchema-instance" xsi:type="dcterms:W3CDTF">2015-10-13T16:23:30Z</dcterms:modified>
  <dc:title xmlns:dc="http://purl.org/dc/elements/1.1/">Untitled</dc:title>
  <dc:description xmlns:dc="http://purl.org/dc/elements/1.1/"/>
  <dc:subject xmlns:dc="http://purl.org/dc/elements/1.1/"/>
  <cp:keywords/>
  <cp:category/>
</cp:coreProperties>
</file>